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Fair Value Disclosure"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Retirement Plan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Table" sheetId="25" state="visible" r:id="rId25"/>
    <sheet xmlns:r="http://schemas.openxmlformats.org/officeDocument/2006/relationships" name="Fair Value Disclosure (Tables)" sheetId="26" state="visible" r:id="rId26"/>
    <sheet xmlns:r="http://schemas.openxmlformats.org/officeDocument/2006/relationships" name="Stockholders' Equity (Deficit) "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Quarterly Financial Data (Una32" sheetId="32" state="visible" r:id="rId32"/>
    <sheet xmlns:r="http://schemas.openxmlformats.org/officeDocument/2006/relationships" name="The Company - Additional Inform"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 - Addition" sheetId="36" state="visible" r:id="rId36"/>
    <sheet xmlns:r="http://schemas.openxmlformats.org/officeDocument/2006/relationships" name="Balance Sheet Components - Sche" sheetId="37" state="visible" r:id="rId37"/>
    <sheet xmlns:r="http://schemas.openxmlformats.org/officeDocument/2006/relationships" name="Balance Sheet Components - Sc38" sheetId="38" state="visible" r:id="rId38"/>
    <sheet xmlns:r="http://schemas.openxmlformats.org/officeDocument/2006/relationships" name="Balance Sheet Components - Sc39" sheetId="39" state="visible" r:id="rId39"/>
    <sheet xmlns:r="http://schemas.openxmlformats.org/officeDocument/2006/relationships" name="Balance Sheet Components - Sc40" sheetId="40" state="visible" r:id="rId40"/>
    <sheet xmlns:r="http://schemas.openxmlformats.org/officeDocument/2006/relationships" name="Balance Sheet Components - Addi" sheetId="41" state="visible" r:id="rId41"/>
    <sheet xmlns:r="http://schemas.openxmlformats.org/officeDocument/2006/relationships" name="Balance Sheet Components - Sc42" sheetId="42" state="visible" r:id="rId42"/>
    <sheet xmlns:r="http://schemas.openxmlformats.org/officeDocument/2006/relationships" name="Balance Sheet Components - Sc43" sheetId="43" state="visible" r:id="rId43"/>
    <sheet xmlns:r="http://schemas.openxmlformats.org/officeDocument/2006/relationships" name="Fair Value Disclosure - Summary" sheetId="44" state="visible" r:id="rId44"/>
    <sheet xmlns:r="http://schemas.openxmlformats.org/officeDocument/2006/relationships" name="Debt - Additional Information ("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tockholders' Equity (Deficit60" sheetId="60" state="visible" r:id="rId60"/>
    <sheet xmlns:r="http://schemas.openxmlformats.org/officeDocument/2006/relationships" name="Stockholders' Equity (Deficit61" sheetId="61" state="visible" r:id="rId61"/>
    <sheet xmlns:r="http://schemas.openxmlformats.org/officeDocument/2006/relationships" name="Stockholders' Equity (Deficit62" sheetId="62" state="visible" r:id="rId62"/>
    <sheet xmlns:r="http://schemas.openxmlformats.org/officeDocument/2006/relationships" name="Stockholder's Equity (Deficit) "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Income Taxes - Schedule of Comp" sheetId="67" state="visible" r:id="rId67"/>
    <sheet xmlns:r="http://schemas.openxmlformats.org/officeDocument/2006/relationships" name="Income Taxes - Schedule of Inco" sheetId="68" state="visible" r:id="rId68"/>
    <sheet xmlns:r="http://schemas.openxmlformats.org/officeDocument/2006/relationships" name="Income Taxes - Schedule of Reco" sheetId="69" state="visible" r:id="rId69"/>
    <sheet xmlns:r="http://schemas.openxmlformats.org/officeDocument/2006/relationships" name="Income Taxes - Summary of Signi" sheetId="70" state="visible" r:id="rId70"/>
    <sheet xmlns:r="http://schemas.openxmlformats.org/officeDocument/2006/relationships" name="Income Taxes - Additional Infor" sheetId="71" state="visible" r:id="rId71"/>
    <sheet xmlns:r="http://schemas.openxmlformats.org/officeDocument/2006/relationships" name="Income Taxes - Summary of Recon" sheetId="72" state="visible" r:id="rId72"/>
    <sheet xmlns:r="http://schemas.openxmlformats.org/officeDocument/2006/relationships" name="Related Party Disclosures - Add" sheetId="73" state="visible" r:id="rId73"/>
    <sheet xmlns:r="http://schemas.openxmlformats.org/officeDocument/2006/relationships" name="Retirement Plans - Additional I" sheetId="74" state="visible" r:id="rId74"/>
    <sheet xmlns:r="http://schemas.openxmlformats.org/officeDocument/2006/relationships" name="Net Loss Per Share - Summary of" sheetId="75" state="visible" r:id="rId75"/>
    <sheet xmlns:r="http://schemas.openxmlformats.org/officeDocument/2006/relationships" name="Net Loss Per Share - Schedule o"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888">
  <si>
    <t>Document and Entity Information - USD ($) $ in Millions</t>
  </si>
  <si>
    <t>12 Months Ended</t>
  </si>
  <si>
    <t>Dec. 31, 2017</t>
  </si>
  <si>
    <t>Feb.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ROKU</t>
  </si>
  <si>
    <t>Entity Registrant Name</t>
  </si>
  <si>
    <t>Roku,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B Common Stock</t>
  </si>
  <si>
    <t>Condensed Consolidated Balance Sheets - USD ($) $ in Thousands</t>
  </si>
  <si>
    <t>Dec. 31, 2016</t>
  </si>
  <si>
    <t>Current Assets:</t>
  </si>
  <si>
    <t>Cash</t>
  </si>
  <si>
    <t>Accounts receivable, net of allowances of $17,739 and $16,213 as of December 31, 2017 and 2016, respectively</t>
  </si>
  <si>
    <t>Inventories</t>
  </si>
  <si>
    <t>Prepaid expenses and other current assets</t>
  </si>
  <si>
    <t>Deferred cost of revenue</t>
  </si>
  <si>
    <t>Total current assets</t>
  </si>
  <si>
    <t>Property and equipment, net</t>
  </si>
  <si>
    <t>Deferred cost of revenue, non-current portion</t>
  </si>
  <si>
    <t>Intangible assets, net</t>
  </si>
  <si>
    <t>Goodwill</t>
  </si>
  <si>
    <t>Other non-current assets</t>
  </si>
  <si>
    <t>Total Assets</t>
  </si>
  <si>
    <t>Current Liabilities:</t>
  </si>
  <si>
    <t>Accounts payable</t>
  </si>
  <si>
    <t>Accrued liabilities</t>
  </si>
  <si>
    <t>Current portion of long-term debt</t>
  </si>
  <si>
    <t>Deferred revenue, current portion</t>
  </si>
  <si>
    <t>Total current liabilities</t>
  </si>
  <si>
    <t>Preferred stock warrant liability</t>
  </si>
  <si>
    <t>Deferred revenue, non-current portion</t>
  </si>
  <si>
    <t>Other long-term liabilities</t>
  </si>
  <si>
    <t>Total Liabilities</t>
  </si>
  <si>
    <t>Commitments and Contingencies (Note 8)</t>
  </si>
  <si>
    <t xml:space="preserve"> </t>
  </si>
  <si>
    <t>Convertible Preferred Stock:</t>
  </si>
  <si>
    <t>Convertible preferred stock, $0.0001 par value 0 and 84,368 shares authorized as of December 31,2017 and 2016, respectively 0 and 80,844 shares issued and outstanding as of December 31,2017 and 2016, respectively</t>
  </si>
  <si>
    <t>Stockholders’ Equity (Deficit):</t>
  </si>
  <si>
    <t>Preferred stock, $0.0001 par value; 10,000 and 0 shares authorized as of December 31,2017 and 2016, respectively no shares issued and outstanding as of December 31,2017 and 2016, respectively</t>
  </si>
  <si>
    <t>Common stock, $0.0001 par value 1,150,000 (Class A - 1,000,000 and Class B - 150,000) shares and 122,000 shares authorized as of December 31, 2017 and 2016, respectively 99,157 (Class A - 19,325 and Class B - 79,832) shares and 4,819 shares issued and outstanding as of December 31, 2017 and 2016, respectively</t>
  </si>
  <si>
    <t>Additional paid-in capital</t>
  </si>
  <si>
    <t>Accumulated deficit</t>
  </si>
  <si>
    <t>Total stockholders’ equity (deficit)</t>
  </si>
  <si>
    <t>Total Liabilities, Convertible Preferred Stock and Stockholders’ Equity (Deficit)</t>
  </si>
  <si>
    <t>Condensed Consolidated Balance Sheets (Parenthetical) - USD ($) shares in Thousands, $ in Thousands</t>
  </si>
  <si>
    <t>Accounts receivable, allowances</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26, 2015</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Interest expense</t>
  </si>
  <si>
    <t>Loss on extinguishment of debt</t>
  </si>
  <si>
    <t>Change in fair value of preferred stock warrant liability</t>
  </si>
  <si>
    <t>Other income (expense), net</t>
  </si>
  <si>
    <t>Total other income (expense), net</t>
  </si>
  <si>
    <t>Loss Before Income Taxes</t>
  </si>
  <si>
    <t>Income tax expense</t>
  </si>
  <si>
    <t>Net Loss Attributable to Common Stockholders</t>
  </si>
  <si>
    <t>Net loss per share attributable to common stockholders—basic and diluted</t>
  </si>
  <si>
    <t>Weighted-average shares used in computing net loss per share attributable to common stockholders—basic and diluted</t>
  </si>
  <si>
    <t>Player</t>
  </si>
  <si>
    <t>Total net revenue, Goods</t>
  </si>
  <si>
    <t>Total cost of revenue, Goods</t>
  </si>
  <si>
    <t>Platform</t>
  </si>
  <si>
    <t>Total net revenue, Services</t>
  </si>
  <si>
    <t>Total cost of revenue, Services</t>
  </si>
  <si>
    <t>Consolidated Statements of Convertible Preferred Stock And Stockholders' Equity (Deficit) - USD ($) shares in Thousands, $ in Thousands</t>
  </si>
  <si>
    <t>Total</t>
  </si>
  <si>
    <t>Convertible Preferred Stock</t>
  </si>
  <si>
    <t>Common Stock</t>
  </si>
  <si>
    <t>Additional Paid-in Capital</t>
  </si>
  <si>
    <t>Treasury Stock</t>
  </si>
  <si>
    <t>Accumulated Deficit</t>
  </si>
  <si>
    <t>Balance at Dec. 27, 2014</t>
  </si>
  <si>
    <t>Balance, Shares at Dec. 27, 2014</t>
  </si>
  <si>
    <t>Issuance of Series D convertible preferred stock upon exercise of preferred stock warrants</t>
  </si>
  <si>
    <t>Issuance of Series D convertible preferred stock upon exercise of preferred stock warrants, Shares</t>
  </si>
  <si>
    <t>Issuance of Series H convertible preferred stock in November at $9.17340 per share—net of issuance costs of $0.07 million</t>
  </si>
  <si>
    <t>Issuance of Series H convertible preferred stock, Shares</t>
  </si>
  <si>
    <t>Reclassification of convertible preferred stock warrant liability to equity upon exercise of warrants</t>
  </si>
  <si>
    <t>Issuance of common stock upon exercise of stock options</t>
  </si>
  <si>
    <t>Issuance of common stock upon exercise of stock options, Shares</t>
  </si>
  <si>
    <t>Vesting of early exercised stock options</t>
  </si>
  <si>
    <t>Stock-based compensation expense</t>
  </si>
  <si>
    <t>Net loss</t>
  </si>
  <si>
    <t>Balance at Dec. 26, 2015</t>
  </si>
  <si>
    <t>Balance, shares at Dec. 26, 2015</t>
  </si>
  <si>
    <t>Balance, Shares at Dec. 26, 2015</t>
  </si>
  <si>
    <t>Issuance of common stock shares upon exercise of common and preferred warrants</t>
  </si>
  <si>
    <t>Balance at Dec. 31, 2016</t>
  </si>
  <si>
    <t>Balance, shares at Dec. 31, 2016</t>
  </si>
  <si>
    <t>Balance, Shares at Dec. 31, 2016</t>
  </si>
  <si>
    <t>Share repurchases</t>
  </si>
  <si>
    <t>Share repurchases, shares</t>
  </si>
  <si>
    <t>Issuance of common stock pursuant to an acquisition</t>
  </si>
  <si>
    <t>Issuance of common stock pursuant to an initial public offering, net of issuance costs</t>
  </si>
  <si>
    <t>Issuance of common stock pursuant to an initial public offering, net of issuance costs, Shares</t>
  </si>
  <si>
    <t>Conversion of preferred stock into common stock pursuant to an initial public offering</t>
  </si>
  <si>
    <t>Conversion of preferred stock into common stock pursuant to an initial public offering, Shares</t>
  </si>
  <si>
    <t>Reclassification of preferred stock warrants liability to additional paid-in-capital upon conversion to common stock warrants</t>
  </si>
  <si>
    <t>Balance at Dec. 31, 2017</t>
  </si>
  <si>
    <t>Balance, shares at Dec. 31, 2017</t>
  </si>
  <si>
    <t>Balance, Shares at Dec. 31, 2017</t>
  </si>
  <si>
    <t>Consolidated Statements of Convertible Preferred Stock And Stockholders' Equity (Deficit) (Parenthetical) - USD ($) $ in Thousands</t>
  </si>
  <si>
    <t>1 Months Ended</t>
  </si>
  <si>
    <t>Nov. 30, 2015</t>
  </si>
  <si>
    <t>Initial public offering issuance cost</t>
  </si>
  <si>
    <t>Series H Convertible Preferred Stock</t>
  </si>
  <si>
    <t>Stock issuance cost</t>
  </si>
  <si>
    <t>Consolidated Statements of Cash Flows - USD ($) $ in Thousands</t>
  </si>
  <si>
    <t>Cash flows from operating activities:</t>
  </si>
  <si>
    <t>Adjustments to reconcile net loss to net cash provided by (used in) operating activities:</t>
  </si>
  <si>
    <t>Depreciation and amortization</t>
  </si>
  <si>
    <t>Impairment of assets</t>
  </si>
  <si>
    <t>Provision for doubtful accounts</t>
  </si>
  <si>
    <t>Noncash interest expense</t>
  </si>
  <si>
    <t>Loss on disposals of property and equipment</t>
  </si>
  <si>
    <t>Loss from exit of facilities</t>
  </si>
  <si>
    <t>Loss from extinguishment of debt</t>
  </si>
  <si>
    <t>Write-off of deferred initial public offering costs</t>
  </si>
  <si>
    <t>Changes in operating assets and liabilities:</t>
  </si>
  <si>
    <t>Accounts receivable</t>
  </si>
  <si>
    <t>Other noncurrent assets</t>
  </si>
  <si>
    <t>Deferred revenue</t>
  </si>
  <si>
    <t>Net cash provided by (used in) operating activities</t>
  </si>
  <si>
    <t>Cash flows from investing activities:</t>
  </si>
  <si>
    <t>Purchase of property and equipment</t>
  </si>
  <si>
    <t>Purchase of business, net of cash acquired</t>
  </si>
  <si>
    <t>Change in deposits</t>
  </si>
  <si>
    <t>Net cash used in investing activities</t>
  </si>
  <si>
    <t>Cash flows from financing activities:</t>
  </si>
  <si>
    <t>Payments of costs related to initial public offering</t>
  </si>
  <si>
    <t>Proceeds from borrowings</t>
  </si>
  <si>
    <t>Repayments of borrowings</t>
  </si>
  <si>
    <t>Proceeds from exercise of stock options, net of repurchases</t>
  </si>
  <si>
    <t>Proceeds from issuance of common stock pursuant to an initial public offering, net of issuance costs of $3.1 million</t>
  </si>
  <si>
    <t>Proceeds from exercise of preferred stock warrants</t>
  </si>
  <si>
    <t>Proceeds from issuance of convertible preferred stock</t>
  </si>
  <si>
    <t>Issuance costs in connection with issuance of convertible preferred stock</t>
  </si>
  <si>
    <t>Net cash provided by (used in) financing activities</t>
  </si>
  <si>
    <t>Net Increase (Decrease) In Cash</t>
  </si>
  <si>
    <t>Cash—Beginning of period</t>
  </si>
  <si>
    <t>Cash—End of period</t>
  </si>
  <si>
    <t>Supplemental disclosures of cash flow information:</t>
  </si>
  <si>
    <t>Cash paid for interest</t>
  </si>
  <si>
    <t>Cash paid for income taxes</t>
  </si>
  <si>
    <t>Supplemental disclosures of noncash investing and financing activities:</t>
  </si>
  <si>
    <t>Purchases of property and equipment recorded in accounts payable and accrued liabilities</t>
  </si>
  <si>
    <t>Fair value of preferred stock warrants reclassified to additional paid in capital</t>
  </si>
  <si>
    <t>Issuance of convertible preferred stock warrants in connection with debt</t>
  </si>
  <si>
    <t>Consolidated Statements of Cash Flows (Parenthetical) - USD ($) $ in Thousands</t>
  </si>
  <si>
    <t>Oct. 02, 2017</t>
  </si>
  <si>
    <t>Issuance costs in connection with issuance of common stock</t>
  </si>
  <si>
    <t>Initial Public Offering | Class A Common Stock</t>
  </si>
  <si>
    <t>The Company</t>
  </si>
  <si>
    <t>Organization Consolidation And Presentation Of Financial Statements [Abstract]</t>
  </si>
  <si>
    <t>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revenue through the sale of streaming players, advertising, subscription and transaction revenue sharing, as well as through licensing arrangements with TV brands and cable, satellite, and telecommunication service operators (“service operators”). Initial Public Offering On October 2, 2017, the Company completed its initial public offering (“IPO”) of Class A common stock, in which it sold 10.4 million shares, including 1.4 million shares pursuant to the underwriters’ over-allotment option. The shares were sold at an IPO price of $14.00 per share for net proceeds of $134.8 million, after deducting underwriting discounts and commissions of $10.1 million. Additionally, offering costs incurred by the Company were $3.1 million. Upon the closing of the Company’s IPO, all outstanding shares of its convertible preferred stock automatically converted into 80.8 million shares of Class B common stock and all outstanding convertible preferred stock warrants automatically converted to Class B common stock warrants on a one-for-one basis. Following the IPO, we have two classes of authorized common stock – Class A common stock and Class B common stock. Class A common stock entitles holders to one vote per share, and Class B common stock entitles holders to 10 votes per share.</t>
  </si>
  <si>
    <t>Summary of Significant Accounting Policies</t>
  </si>
  <si>
    <t>Accounting Policies [Abstract]</t>
  </si>
  <si>
    <t xml:space="preserve">2. SUMMARY OF SIGNIFICANT ACCOUNTING POLICIES 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Fiscal Year Prior to 2017, the Company’s fiscal year was the 52- or 53-week period that ended on the last Saturday of December. The fiscal years 2015 and 2016 ended on December 26, 2015 and December 31, 2016, respectively. In 2017, the Company changed the fiscal year-end to match the calendar year-end. Fiscal year 2015 spanned 52 weeks and fiscal year 2016 spanned 53 weeks. Use of Estimates The preparation of the Company’s consolidated financial statements in accordance with U.S. GAAP requires management to make certain estimates, judgments, and assumptions that affect the reported amounts of assets and liabilities and related disclosures at the date of the financial statements, as well as the reported amounts of revenue and expenses during the periods presented. Significant items subject to such estimates include revenue recognition for multiple element arrangements, determination of revenue reporting as net versus gross, sales return reserves, customer incentive programs, inventory valuation, the valuation of deferred income tax assets, the recognition and disclosure of contingent liabilities, stock-based compensation and the fair value of assets and liabilities acquired in business combinations. The Company bases its estimates on historical experience and on various other assumptions that the Company believes to be reasonable under the circumstances. Actual results may differ from the Company’s estimates. Comprehensive Loss Comprehensive loss is equal to the net loss for all periods presented. Therefore, the consolidated statements of comprehensive loss have been omitted from the consolidated financial statements. Foreign Currency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s ended December 31, 2017 and 2016, the Company recorded foreign currency gain of $0.1 million and foreign currency loss of $0.4 million, respectively. Concentrations Financial instruments, which potentially subject the Company to concentrations of credit risk, consist principally of cash and accounts receivable. As of December 31, 2017 and 2016, 95% and 94% of the Company’s cash balances were managed by one financial institution. Accounts receivable are typically unsecured and are derived from revenue earned from customers. They are stated at invoice value less estimated allowances for returns, customer incentives and doubtful accounts. The Company performs ongoing credit evaluations of its customers and maintains allowances for potential credit losses. Customers accounting for 10% or more of the Company’s net revenue were as follows
Year Ended
December 31, 2017
December 31, 2016
December 26, 2015
Customer A
* %
13
%
16
%
Customer B
10
12
15
Customer C
20
24
23
Customer E
10
*
*
Customers accounting for 10% or more of the Company’s accounts receivable were as follows:
December 31, 2017
December 31, 2016
Customer A
* %
12
%
Customer B
*
11
Customer C
*
17
Customer D
16
17
* Less than 10%
Business Combinations We determine the fair value of the assets acquired and liabilities assumed based on their estimated fair values as of the date of acquisition. Goodwill is measured at the acquisition Any contingent consideration payable is recognized at fair value at the acquisition date. Liability-classified contingent consideration is remeasured each reporting period with changes in fair value recognized in earnings until the contingent consideration is settled. When we issue payments or grants of equity to selling share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Acquisition related costs incurred in connection with a business combination, other than those associated with the issuance of debt or equity securities, are expensed as incurred. Goodwill, Purchased Intangible Assets and Impairment Assessment Goodwill represents the excess of the purchase price over the fair value of the assets acquired and liabilities assumed, if any, in a business combination. The Company reviews its goodwill for impairment annually, as of the beginning of the fourth quarter, and whenever events or changes in circumstances indicate that impairment may exist. The Company did not recognize any impairment of goodwill in the year ended December 31, 2017. Purchased intangible assets consist primarily of developed technology. Purchased intangible assets are recorded at fair value on the date of acquisition and amortized over their estimated useful lives following the pattern in which the economic benefits of the assets will be consumed, generally straight-line. The carrying amounts of our purchased intangible assets are periodically reviewed for impairment whenever events or changes in circumstances indicate that the carrying value of these assets may not be recoverable or that the useful life is shorter than originally estimated. Impairment of Long-Lived Assets The Company’s long-lived assets include property and equipment and other noncurrent assets and are reviewed for impairment whenever events or changes in circumstances indicate that the carrying amount of such assets may not be recovered. Recoverability of assets is measured first by comparing their carrying amounts to their future undiscounted net cash flows. If such assets are considered to be impaired, the impairment to be recognized equals the amount by which the carrying value of the asset exceeds its fair market value. No impairment was recorded during the year ended December 31, 2017. The Company recorded an impairment of $0.3 million for obsolete internal-use software during the year ended December 31, 2016. 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Inventories The Company’s inventories consist primarily of finished goods and are stated at the lower of cost or market with cost determined on a first-in, first-out basis and market based on net realizable value. If the cost of the inventories exceeds their net realizable value, provisions are made currently for the difference between the cost and the market value. The Company evaluates inventory levels and purchase commitments for excess and obsolete products, based on management’s assessment of future demand and market conditions. 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is generally five years. Website and Internal-Use Software The Company capitalizes costs to develop its website and internal-use software. The Company expenses all costs that relate to the planning and post-implementation phases of development as incurred. The Company capitalizes subsequent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During the years ended December 31, 2017, 2016 and December 26, 2015, the Company capitalized website and internal-use software development costs of $2.6 million, $1.8 million and $0.7 million, respectively. Capitalized costs are amortized using the straight-line method over an estimated useful life of the asset, which is generally two years, beginning when the asset is ready for its intended use. During the years ended December 31, 2017, 2016 and December 26, 2015, the Company amortized expenses of $1.1 million, $0.7 million and $0.3 million, respectively. Streaming Content The Company licenses certain content for users to access through The Roku Channel. The content licenses can be for a fixed fee and/or advertising revenue share with specific windows of content availability. The Company capitalizes the content license fees and records a corresponding liability when the license period begins, the cost of the content is known and the content is accepted and available for streaming. The Company amortizes the content assets into “Cost of Revenue, Platform” over the contractual window of availability. At December 31, license fees included in “Prepaid expenses and other current assets” are not material. Revenue Recognition The Company derives revenue primarily from sales of its players and platform services. Revenue is recognized when persuasive evidence of an arrangement exists, delivery has occurred or services have been rendered, the price is fixed or determinable, and collectability is reasonably assured. Multiple Element Arrangements —The Company commonly enters into multiple-element arrangements. In such arrangements, the Company will combine arrangement deliverables into units of accounting and allocate the total arrangement consideration to the different units of accounting based on a relative selling price hierarchy. To determine the relative selling price of each element, the Company uses vendor-specific objective evidence of fair value (“VSOE”), if available, third party evidence (“TPE”), if VSOE is not available, or best estimated selling price (“BESP”), if neither VSOE nor TPE are available. The objective of BESP is to determine the price at which the Company would transact a sale if the product or service were available on a standalone basis. The Company establishes BESP considering multiple factors including, but not limited to, historical prices of products sold on a stand-alone basis, cost and gross margin objectives, competitive pricing practices and customer and market specific considerations. Revenue is recognized for each unit of accounting provided that all revenue recognition criteria have been met. Players —The Company sells the majority of its players through consumer retail distribution channels, including brick and mortar and online retailers, and through the Company’s website. For sales through consumer retail distribution channels, revenue recognition occurs when title and risk of loss have transferred to the customer which usually occurs upon shipment to the customers or receipt of the products by the customer depending on shipping terms. The Company establishes allowances for expected product returns and these allowances are recorded as a direct reduction to revenue. Return allowances are based on the Company’s historical experience. Certain payments to retailers and distributors such as market development funds, store promotions and price protection are recorded as a reduction of revenue. The Company reduces revenue at the later of the date at which the related player revenue is recognized or the date on which the program is offered. On occasion, these allowances cannot be reasonably and reliably estimated. Player revenue is then recognized at the time the players sell through to the end customer. The Company’s player sales include two units of accounting: hardware, which includes embedded software, and unspecified upgrades or enhancements on a when-and-if available basis. The Company has determined that its hardware and embedded software be considered as one single unit of accounting, because the hardware and software individually do not have standalone value and are not sold separately. The Company initially records the relative selling price of the unspecified upgrades or enhancements on a when-and-if-available basis as deferred revenue, and then recognizes the deferred revenue into player, net revenue ratably on a straight-line basis over the estimated economic life of the associated players. Shipping charges billed to customers are included in player revenue and the related shipping costs are included in cost of player revenue. Revenue is recorded net of taxes collected or accrued. Sales taxes are recorded as current liabilities until remitted to the relevant government authority. Platform —The Company earns platform revenue from fees received from advertisers and content publishers and licensing its technology and proprietary operating system to service operators and TV brands. Platform revenue primarily includes fees earned or derived from the sale of digital advertising, revenue sharing with content publishers for new or recurring user subscriptions activated through the Company’s platform and revenue share from user purchases of content publishers’ media through its platform. The Company also earns revenue from the sale of branded channel buttons on remote controls. Licensing revenues from service operators are mostly generated from unit activation or flat fees and ongoing maintenance fees. Licensing revenues from TV brands are generated on a flat fee basis or from per unit licensing fees earned. Digital advertising includes video and display ads that are served on the Company’s platform. Digital advertising revenue consists of video and display advertising commonly sold on a cost per thousand impression basis. Advertising revenue arrangements are evidenced by a fully executed insertion order. Revenue is recognized in the period the impressions and promotional media are delivered. Fees derived from the Company’s billing services supporting new or recurring user subscriptions activated through its platform and from purchases of content publishers’ media are recognized as transacted at the net amount retained by the Company, generally equal to a fixed percentage of the price charged by the content provider or a contractual flat fee. When the content publisher is responsible for user billing, the Company recognizes revenue from its share of the fees on an as reported basis, in arrears, on a monthly or quarterly basis. The Company also earns fees through the sale of branded channel buttons on remote controls. These branded buttons provide one-touch, direct access to the providers’ content on the Company’s platform. The Company typically receives a fixed fee per button unit, and revenue is recognized as remote controls are shipped by the Company or reported as shipped by TV brands. Revenues earned from service operators and TV brands in the licensing of the Company’s technology and proprietary operating system are accounted for under software revenue recognition guidance. The Company has been unable to establish VSOE for any component of these licensing arrangements and therefore these arrangements are accounted for as a single unit of accounting and revenue over the term of the relationship. Arrangements with service operators are generally comprised of a license for the technology and proprietary operating system, unspecified upgrades or enhancements, hosting of a branded channel store, and engineering and support services. Arrangements with TV brands commonly include a license to the technology and proprietary operating system over a specified term including updates and upgrades. Deferred Revenue and Deferred Cost of Revenue The Company’s deferred revenue reflect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cost of revenue consists of amounts associated with related deferred revenues and is recognized as cost of revenue in the same manner as its respective deferred revenue. Deferred revenue and the associated deferred cost of revenue expected to be realized within one year are classified as current liabilities and current assets, respectively, and the remaining are recorded as noncurrent liabilities and noncurrent assets, respectively. Warranty Costs The Company generally provides for the estimated cost of hardware and software warranties at the time the related revenue is recognized. The Company assesses the adequacy of its preexisting warranty liabilities and adjusts the amounts as necessary based on actual experience and changes in future estimates. Advertising Costs Advertising costs are expensed when incurred and are included in sales and marketing expense in the consolidated statements of operations. The Company incurred advertising costs of $3.4 million, $3.9 million and $4.1 million for the years December 31, 2017, 2016 and December 26, 2015 respectively. Stock-Based Compensation The Company measures compensation expense for all stock-based awards, including stock options and restricted stock units granted to employees, based on the estimated fair value on the date of grant. The fair value of each stock option granted is estimated using Black-Scholes option-pricing model. Stock-based compensation is recognized on a straight-line basis over the requisite vesting period. For the years ended December 31, 2016, and December 26, 2015 the stock-based compensation was recorded net of estimated forfeitures using a forfeiture rate based on an analysis of the Company’s actual historical forfeitures. The Company adopted new guidance effective January 1, 2017 to recognize forfeitures as they occur. The Company accounts for stock options issued to nonemployees based on the fair value of the awards determined using the Black-Scholes option-pricing model. The fair value of stock options granted to nonemployees is remeasured as the stock options vest, and the resulting change in fair value, if any, is recognized in the Company’s consolidated statements of operations during the period the related services are rendered, generally four years. The Company accounts for restricted stock units issued to employees based on the grant date fair value which is determined based on the closing market price of the Class A common stock on the date of grant. The expense is recognized in the Company’s consolidated statement of operations on a straight-line basis over the requisite vesting period. 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Recent Accounting Pronouncements In January 2017, the FASB issued ASU 2017-04, Intangibles—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In February 2016, the FASB issued ASU 2016-02, Leases (Topic 842), In January 2016, the FASB issued ASU 2016-01, Financial Instruments—Overall (Subtopic 825-10): Recognition and Measurement of Financial Assets and Financial Liabilities, In May 2014, the FASB issued ASU 2014-09, Revenue from Contracts with Customers (Topic 606), The Company is currently in the process of finalizing the impact of the new standard on its accounting policies, processes and system requirements. Furthermore, the Company has made and will continue to make investments in systems to enable timely and accurate reporting under the new standard. The Company expects that the adjustment from the adoption will result in a decrease to the accumulated deficit in the range of $32.0 million to $42.0 million. The Company believes that the new standard will impact accounting for revenue arrangements as follows:
•
Revenue from the licensing of the Company’s technology and proprietary operating system to service operators and TV brands, will be recognized earlier and could result in greater variability in revenue recognition;
•
Revenue resulting from the variable consideration (e.g. revenue share from user subscriptions and media purchases through the platform or sale of branded channel buttons on its remote controls) outlined in content publisher arrangements is estimated and allocated for the entire contract period and then recognized based on the percentage of completion across various performance obligations; and
•
Expanded disclosures. The Company expects revenue recognition related to players and advertising to remain relatively unchanged under the new guidance. </t>
  </si>
  <si>
    <t>Business Combination</t>
  </si>
  <si>
    <t>Business Combinations [Abstract]</t>
  </si>
  <si>
    <t>Business Combinations</t>
  </si>
  <si>
    <t>3. business combination On September 6, 2017, the Company acquired all of the outstanding shares of a privately held technology company located in Denmark to enhance the Company’s player product offering, for an aggregate purchase price of $3.5 million. The Company paid $3.0 million of the aggregate purchase price at the time of acquisition with $0.5 million payable one year after acquisition date. In addition, the Company issued 0.1 million shares of its Class B common stock to two of the founders as part of a continuing services arrangement. The shares are subject to a right of repurchase which lapses over a three year period at varying prices per share. In addition, the Company incurred approximately $0.4 million of costs related to the acquisition which is included in the general and administrative expenses. The preliminary purchase price allocation includes $1.4 million of goodwill and $2.2 million of identifiable intangible assets, which primarily consist of developed technology, with an expected useful life of approximately four years. Goodwill represents the excess of the purchase price over the fair value of the net tangible and intangible assets acquired, and is not expected to be deductible for income tax purposes. The goodwill in this transaction is primarily attributable to the acquired workforce and expected operating synergies. The results of operations of the acquired company are included in the results of the Company beginning on the date the acquisition was completed. Actual and pro forma results of operations have not been presented as the total amounts of revenue and net income are not material to the Company's consolidated results for all periods presented. The Company recorded an expense of $0.2 million for amortization of intangible asset during the year ended December 31, 2017. The estimated future amortization expenses for intangible asset is $0.6 million, $0.6 million, $0.5 million and $0.3 million for the years ending in December 31, 2018, 2019, 2020 and 2021, respectively.</t>
  </si>
  <si>
    <t>Balance Sheet Components</t>
  </si>
  <si>
    <t>Balance Sheet Related Disclosures [Abstract]</t>
  </si>
  <si>
    <t>Consolidated Balance Sheet Components</t>
  </si>
  <si>
    <t>4. Balance sheet components Balance sheet components consisted of the following: Accounts Receivable, net : Accounts receivable, net consisted of the following:
December 31, 2017
December 31, 2016
(in thousands)
Gross accounts receivable
$
138,292
$
95,686
Allowance for sales returns
(6,907
)
(6,916
)
Allowance for sales incentives
(10,442
)
(8,503
)
Other allowances
(390
)
(794
)
Total allowances
(17,739
)
(16,213
)
Total Accounts Receivable—net
$
120,553
$
79,473
Allowance for Sales Returns : Allowance for sales returns consist of the following activities:
December 31, 2017
December 31, 2016
(in thousands)
Beginning balance
$
(6,916
)
$
(9,514
)
Charged to revenue
(19,089
)
(20,810
)
Utilization of sales return reserve
19,098
23,408
Ending balance
$
(6,907
)
$
(6,916
) Allowance for Sales Incentive : Allowance for sales incentive consisted of the following activities:
December 31, 2017
December 31, 2016
(in thousands)
Beginning balance
$
(8,503
)
$
(7,642
)
Charged to revenue
(44,264
)
(36,626
)
Utilization of sales incentive reserve
42,325
35,765
Ending balance
$
(10,442
)
$
(8,503
) Property and Equipment, net : Property and equipment, net consisted of the following:
December 31, 2017
December 31, 2016
(in thousands)
Computers and equipment
$
11,631
$
8,787
Leasehold improvements
8,437
4,201
Website and internal-use software
5,461
2,902
Office equipment and furniture
1,987
1,452
Total property and equipment
27,516
17,342
Accumulated depreciation and amortization
(12,780
)
(7,814
)
Property and Equipment, net
$
14,736
$
9,528
Depreciation and amortization expense for the years ended December 31, 2017, 2016 and December 26, 2015 was $5.2 million, $5.3 million and $2.6 million, respectively. Accrued Liabilities : Accrued liabilities consisted of the following:
December 31, 2017
December 31, 2016
(in thousands)
Accrued royalty expense
$
17,165
$
14,940
Accrued inventory
2,382
4,274
Accrued payroll and related expenses
8,699
5,342
Accrued cost of revenue
12,210
7,264
Accrued payments to content publishers
24,037
8,554
Sales tax and tax related liabilities
751
769
Other accrued expenses
7,100
5,013
Total Accrued Liabilities
$
72,344
$
46,156
Deferred Revenue : Deferred revenue consisted of the following:
December 31, 2017
December 31, 2016
(in thousands)
Player, current
$
15,479
$
13,611
Platform, current
19,022
10,341
Total deferred revenue, current
34,501
23,952
Player, non-current
5,837
5,215
Platform, non-current
42,674
23,869
Total deferred revenue, non-current
48,511
29,084
Total Deferred Revenue
$
83,012
$
53,036</t>
  </si>
  <si>
    <t>Fair Value Disclosure</t>
  </si>
  <si>
    <t>Fair Value Disclosures [Abstract]</t>
  </si>
  <si>
    <t xml:space="preserve">5. FAIR VALUE DISCLOSURE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Financial assets and liabilities measured using Level 1 inputs include accounts receivable, prepaid expenses, accounts payable and accrued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oes not use Level 2 inputs to measure any assets or liabilities.
•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s preferred stock warrant liability was measured at fair value using Level 3 inputs upon issuance and at each reporting date. Inputs used to determine the estimated fair value of the warrant liability as of the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preferred stock warrant liability were the fair value of the underlying stock at the valuation date and the estimated term of the warrants. Generally, increases (decreases) in the fair value of the underlying stock and estimated term would result in a directionally similar impact to the fair value measurement. The Company did not have an outstanding preferred warrant liability as of December 31, 2017 as all preferred stock warrants were converted into common stock warrants pursuant to the IPO. A reconciliation of the preferred stock warrant liability measured and recorded at fair value on a recurring basis using significant unobservable inputs is as follows:
Year Ended
December 31, 2017
December 31, 2016
December 26, 2015
(in thousands)
Convertible preferred stock warrant liability — beginning balance
$
9,990
$
10,878
$
10,787
Fair value of new warrants issued
2,032
—
—
Change in fair value*
40,333
(888
)
1,768
Reclassification to preferred stock upon exercise
—
—
(1,677
)
Reclassification to APIC upon conversion to common warrants
(52,355
)
—
—
Convertible preferred stock warrant liability — ending balance
$
—
$
9,990
$
10,878
*
Recognized in the consolidated statements of operations within other expense—net.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There were no indicators of impairment that required a fair value analysis during the years ended December 31, 2017 and 2016. </t>
  </si>
  <si>
    <t>Debt</t>
  </si>
  <si>
    <t>Debt Disclosure [Abstract]</t>
  </si>
  <si>
    <t xml:space="preserve">6. DEBT Bank—Term Loan In July 2011, the Company amended its loan and security agreement (the “LSA”) with a financial institution (the “Bank”). The LSA provided for a term loan borrowing of $5.0 million, and a revolving line of credit of up to $7.5 million, both of which could be drawn on under certain conditions. The Company borrowed $4.5 million in July 2011. Advances under the term loan incurred a financing payment equal to 2% of the advance payable at the end of the loan, in addition to quarterly interest payments at a fixed annual rate of 10%. Borrowings on the line of credit bore interest at a premium of 1.75% over the bank’s prime rate. The length of the term loan borrowing was 48 months, and the length of the revolving line of credit was 12 months. The LSA was secured by all assets of the Company and the Company repaid the loan in July 2015. The Company had previously amended the LSA at various dates and, in November 2014, replaced the LSA with an amended and restated loan and security agreement (the “Restated 2014 LSA”) providing advances under the revolving line of credit up to $30.0 million and extending the line of credit to September 30, 2016. Additionally, the Restated 2014 LSA provides for letters of credit to be issued up to the lesser of the available line of credit, reduced by outstanding advances and drawn but unreimbursed letters of credit, or $5.0 million. The Restated 2014 LSA agreement contains a financial covenant to maintain a minimum required adjusted quick ratio (calculated as the sum of cash maintained with the Bank and the Bank’s affiliates and net billed account receivable balances, divided by current liabilities plus all outstanding obligations to the Bank under the revolving line, less deferred revenue), and non-financial covenants including providing the audited annual financial statements to the bank within 180 days following the year end. In May 2015, the Company entered into a first amendment to the Restated 2014 LSA with the Bank. The advances under the first amendment to the Restated LSA carry a floating per annum interest rate equal to the prime rate or the prime rate plus 2.5% depending on certain ratios. The first amendment further changed the financial covenant to maintain a current ratio (calculated as current assets, divided by current liabilities less deferred revenue), greater than or equal to 1.1. In June 2017, the Company entered into a second amendment to the Restated 2014 LSA. The advances under the second amendment carry a floating per annum interest rate equal to, at the Company’s option, (1) the prime rate or (2) LIBOR plus 2.75%, or the prime rate plus 1% depending on certain ratios. The extension further changed the financial covenant to maintain a current ratio (calculated as current assets, divided by current liabilities less deferred revenue) greater than or equal to 1.25. The revolving line of credit terminates on June 30, 2019 at which time the principal amount of all outstanding advances becomes due and payable. As of December 31, 2017 and 2016, the Company was in compliance with all of the covenants in the amended Restated 2014 LSA. The interest rate on the line of credit was 4.31% as of December 31, 2017 and 3.75% as of December 31, 2016. The Company had $0 and $15.0 million outstanding under the line of credit as of December 31, 2017 and 2016, respectively. The Company had $1.5 million and $0.9 million outstanding as letters of credit as of December 31, 2017 and 2016, respectively In June 2017, the Company entered into a subordinated loan agreement (“2017 Agreement”) with the Bank. The 2017 Agreement provides for a term loan borrowing of $40.0 million, with a minimum of $25.0 million to be initially drawn at the close of the agreement and the remaining amount available for a 24 month period, to be drawn in no less than $5.0 million increments. Advances under the term loan incur a facility fee equal to 1% of the drawn borrowings, in addition to interest payments at an interest rate equal to, at the Company’s option, (1) the prime rate plus 3.5% or (2) LIBOR plus 6.5%, subject to a 1% LIBOR floor. Additionally, the borrowings incur payment in kind interest fees equal to 2.5%, accruing to the unpaid borrowings balance, compounded monthly. Payment in kind interest may be settled in cash, at the Company’s election, during the term or at maturity. The Company is also obligated to pay final payment fees ranging from 1% to 4% depending on the timing of the payment. The 2017 Agreement terminates on October 9, 2020. On October 31, 2017 the Company repaid the entire amount outstanding, and subsequently terminated the 2017 Agreement. The Company recorded a loss of $2.3 million as a result of early extinguishment of debt. In connection with the 2017 Agreement the Company issued 0.4 million warrants to purchase shares of Series H convertible preferred stock, with an exercise price of $9.17340. The warrants are exercisable up to ten years from the date of issuance. Upon the repayment of the amounts borrowed and the subsequent termination of the 2017 Agreement, the Company cancelled 0.1 million warrants to purchase Class B common stock that were contingent on future borrowings. </t>
  </si>
  <si>
    <t>Stockholders' Equity (Deficit)</t>
  </si>
  <si>
    <t>Equity [Abstract]</t>
  </si>
  <si>
    <t>7. STOCKHOLDERS’ EQUITY (DEFICIT) Convertible Preferred Stock As of December 31, 2016 convertible preferred stock consisted of the following:
December 31, 2016
Series
Price
Shares Authorized
Shares Outstanding
Liquidation Preference
(in thousands, except price per share data)
A
$
0.36312
23,020
23,020
$
8,359
B
0.93808
6,396
6,396
6,000
C-1
0.54109
9,240
9,240
5,000
C-2
0.64931
8,950
7,700
5,000
D
2.37840
4,686
4,205
10,000
E
4.35679
11,161
11,075
48,250
F
5.43396
11,042
11,042
60,000
G
7.79730
3,206
3,206
25,000
H
9.17340
6,667
4,960
45,500
Total
84,368
80,844
$
213,109
Upon the closing of the Company’s IPO, all outstanding shares of its convertible preferred stock automatically converted into 80.8 million shares of Class B common stock on a one-to-one basis. On October 2, 2017, the Company filed an Amended and Restated Certificate of Incorporation, which authorized the issuance 10 million shares of undesignated preferred stock with rights and preferences determined by the Company’s Board of Directors (the “Board”) at the time of issuance of such shares. As of December 31, 2017, there were no shares of preferred stock issued and outstanding Common Stock The Company’s Amended and Restated Certificate of Incorporation filed on October 2, 2017,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Shares issued in connection with an exercise of the common stock warrants are converted into shares of the Company’s Class B common stock. Common Stock Reserved For Issuance At December 31, 2017, the Company had reserved shares of common stock for issuance as follows:
December 31, 2017
(in thousands)
Conversion of outstanding warrants
184
Common stock awards issued under equity incentive plan
26,608
Common stock awards available for grant under equity incentive plan
12,202
Total
38,994
Equity Incentive Plans The 2008 Equity Incentive Plan (the “2008 Plan”) became effective in February 2008. The 2008 Plan allowed for the grant of incentive stock options to our employees and any of our subsidiary corporations’ employees and for the grant of non-statutory stock options and restricted stock awards to our employees, officers, directors and consultants. Options granted under the 2008 Plan were granted at a price per share equivalent to the fair market value on the date of grant. Recipients of option grants under the 2008 Plan who possess more than 10% of the combined voting power of the Company (a “10% Shareholder”) are subject to certain limitations, and incentive stock options granted to such recipients were at a price no less than 110% of the fair market value at the date of grant. Options under the 2008 Plan generally vest over four years and have a term of 10 years. Upon the closing of the Company’s IPO, the Company’s Board of Directors adopted the 2017 Equity Incentive Plan (the “2017 Plan”). No further shares would be issued under the 2008 Plan at the time the 2017 Plan became effective. The 2017 Plan became effective in September 2017. The 2017 Plan provides for the grant of incentive stock options to our employees and for the grant of non-statutory stock options, stock appreciation rights, restricted stock awards, restricted stock unit awards, performance stock awards, performance cash awards, and other forms of equity compensation to our employees, directors and consultants. Options under the 2017 Plan generally vest over four years and have a term of 10 years. The following table summarizes the Company’s stock option activities under the 2008 Plan and 2017 Plan:
Number of Shares
Weighted Average Exercise Price
Weighted Average Remaining Contractual Life (Years)
Weighted Average Grant Date Fair Value Per Share
Aggregate Intrinsic Value
(in thousands, except price per share data)
Balance, December 27, 2014 - outstanding
14,077
$
2.01
7.2
—
Granted
7,203
5.82
—
$
2.58
Exercised
(797
)
1.10
—
—
Forfeited and expired
(633
)
3.88
—
—
Balance, December 26, 2015
19,850
3.37
7.1
—
Granted
4,039
6.35
—
2.71
Exercised
(125
)
3.49
—
—
Forfeited and expired
(1,429
)
4.54
—
—
Balance, December 31, 2016
22,335
3.66
6.6
—
Granted
6,083
7.88
—
3.73
Exercised
(963
)
2.54
—
—
Forfeited and expired
(1,119
)
5.85
—
—
Balance, December 31, 2017 - outstanding
26,336
$
4.59
6.4
—
$
1,242,901
Options exercisable at December 31, 2017
15,311
$
3.00
4.6
—
$
746,939
The total intrinsic value of options exercised in the years ended December 31, 2017, 2016 and December 26, 2015 was $20.4 million, $0.4 million, and $3.9 million, respectively, and represents the difference between the fair value of the Company’s common stock at the dates of exercise and the exercise price of the options. Early Exercise of Stock Options The 2008 Plan allows employees to exercise options granted prior to vesting, if approved by the Company’s Board of Directors. The unvested shares are subject to the Company’s repurchase right at the original purchase price. The proceeds from the early exercise of stock options are initially recorded as an accrued liability and reclassified to stockholders’ equity as the Company’s repurchase right lapses. The number of unvested shares subject to repurchase that were outstanding as of December 31, 2017, 2016 and December 26, 2015 were not material. Stock-based Compensation The Company measures the cost of employee services received in exchange for an award of equity instruments based on the grant date fair value of the award. Generally, stock options granted to employees vest 25% after one year and then 1/48th monthly thereafter, and restricted stock units issued generally vest 25% after one year and then 1/16th quarterly thereafter, and have a term of ten years. The following table shows total stock-based compensation expense included in the accompanying Consolidated Statements of Operations for the years ended December 31, 2017, 2016 and December 26, 2015:
Year Ended
December 31, 2017
December 31, 2016
December 26, 2015
(in thousands)
Cost of player revenue
$
145
$
136
$
90
Cost of platform revenue
81
224
54
Research and development
4,714
2,766
1,685
Sales and marketing
2,817
2,292
1,678
General and administrative
3,196
2,788
1,777
Total stock-based compensation
$
10,953
$
8,206
$
5,284
The fair value of options granted under the 2008 Plan and 2017 Plan is estimated on the grant date using the Black-Scholes option-valuation model. This valuation model for stock-based compensation expense requires the Company to make certain assumptions and judgments about the variables used in the calculation, including the expected term, the expected volatility of the Company’s common stock, an assumed risk-free interest rate, and expected dividends. In addition to these assumptions, the Company also estimated a forfeiture rate of unvested stock options to calculate the stock-based compensation expense prior to January 1, 2017. Beginning January 1, 2017, the Company began recognizing forfeitures as they occur with the adoption of the new guidance related to accounting for stock-based payment award transactions. The impact of the change was not material to the financial statements. Fair Value of Common Stock Prior to our IPO, the fair value of the common stock underlying our stock options was determined by our Board of Directors. The valuations of our common stock were determined in accordance with the guidelines outlined in the American Institute of Certified Public Accountants Practice Aid, Valuation of Privately-Held-Company Equity Securities Issued as Compensation. Our Board of Directors, with input from management, exercised significant judgment and considered numerous objective and subjective factors to determine the fair value of our common stock at each grant date, including but not limited to the prices, rights, preferences and privileges of our preferred stock relative to the common stock, our operating and financial performance, current business conditions and projections, our stage of development, likelihood of achieving a liquidity event for the shares of common stock underlying these stock options, such as an IPO or sale of our company, given prevailing market conditions, any adjustment necessary to recognize a lack of marketability of the common stock underlying the granted options, the market performance of comparable publicly-traded companies, the U.S. and global capital market conditions. Subsequent to our IPO, we use the market closing price for our Class A common stock as reported on The NASDAQ Global Select Market on the date of grant. The Company uses the straight-line method for expense recognition. Expected Term The Company’s expected term represents the period that the Company’s stock-based awards are expected to be outstanding and is determined based on the simplified method as described in ASC Topic 718-10-S99-1, SEC Materials SAB Topic 14, Share-Based Payment Expected Volatility The Company’s volatility factor is estimated using several comparable public company volatilities for similar option terms. Expected Dividends The Company has never paid cash dividends and has no present intention to pay cash dividends in the future, and as a result, the expected dividends are $0. Risk-Free Interest Rate The Company bases the risk-free interest rate on the implied yield currently available on U.S. Treasury zero coupon issues with a remaining term equivalent to the estimated life of the stock-based awards. Where the expected term of the Company’s stock-based awards does not correspond with the term for which an interest rate is quoted, the Company performs a straight-line interpolation to determine the rate from the available term maturities. The assumptions used to value stock-based awards granted during the years ended December 31, 2017, 2016 and December 26, 2015 are as follows:
Year Ended
December 31, 2017
December 31, 2016
December 26, 2015
Dividend rate
—
—
$
—
Expected term (in years)
5.3 - 6.5
5.3 - 6.5
6.1
Risk-free interest rate
1.87 - 2.25%
1.33 - 1.95%
1.39 - 1.90%
Expected volatility
39 - 44%
44 - 46%
43 - 46%
Fair value of common stock
$2.56 - $18.46
$5.64 - $6.60
$5.64 - $7.02
As of December 31, 2017, the Company had $32.3 million of unrecognized stock compensation expense related to unvested stock options that is expected to be recognized over a weighted-average period of approximately 2.7 years. Stock Option Repricing In November 2016, the Company’s Board of Directors approved a common stock option repricing program whereby previously granted and unexercised options held by current employees with exercise prices above $5.64 per share were repriced on a one-for-one basis to $5.64 per share which represented the fair value of the Company’s common stock as of the date of the repricing. There was no other modification to the vesting schedule of the previously issued option. As a result, 5.1 million unexercised options originally granted to purchase common stock at prices ranging from $5.70 to $7.02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of $1.0 million. Expense related to vested shares of $0.1 million was expensed on the repricing date and the remaining $0.9 million related to unvested shares is being amortized over the remaining vesting period of such options. Restricted Stock Units Pursuant to the 2017 Plan, the Company issued restricted stock units to employees. Restricted stock unit activity for the year ended December 31, 2017 is as follows:
Shares
Weighted Average Grant Date Fair Value
(in thousands, except price per share data)
Balance, December 31, 2016 - outstanding
—
$
—
Awarded
274
43.55
Released
—
—
Forfeited
(2
)
43.55
Balance, December 31, 2017 - outstanding
272
$
43.55
The grant-date fair value of restricted stock units granted during the year ended December 31, 2017 was $11.9 million. Total unrecognized compensation cost related to restricted stock units awarded to employees was $11.6 million, which the Company expects to recognize over 3.9 years. Common Stock Warrants In July 2017 the Company issued 0.4 million shares of Class B common stock upon exercise of 0.4 million Class B common stock warrants issued in 2009. Convertible Preferred Stock Warrants Immediately prior to the IPO, outstanding convertible preferred stock warrants were as follows:
Series
Number Outstanding IPO closing date
Number Outstanding December 31, 2016
Issuance Date
Exercise Price
Original Term
(in thousands, except price per share data)
C-2
1,250
1,250
July 13, 2011
$
0.64931
10 years
D
250
250
October 17, 2011
2.37840
10 years
D
168
168
March 12, 2012
2.37840
10 years
D
63
63
April 27, 2012
2.37840
10 years
E
86
86
April 27, 2012
3.48546
10 years
H
409
—
June 9, 2017
9.17340
10 years
Total
2,226
1,817
Upon the closing of the Company’s IPO, all outstanding convertible preferred stock warrants automatically converted to Class B common stock warrants. As a result of the conversion, the Company revalued the convertible preferred stock warrants as of the completion of the IPO and reclassified the outstanding preferred stock warrant liability balance to additional paid-in capital with no further re-measurements as the Class B common stock warrants are now deemed permanent equity. After the conversion, 1.9 million Class B common stock warrants were exercised and 0.1 million shares were cancelled during the year ended December 31, 2017. Since the contracts allowed for a net settlement for Class B common stock, the Company issued 1.8 million shares of Class B common stock upon exercise. As of December 31, 2017, 0.2 million Class B common stock warrants are outstanding. Prior to the IPO, the Company valued convertible preferred stock warrants using the following assumptions in the Black-Scholes model:
Year Ended
December 31, 2016
December 26, 2015
Dividend rate
$
—
$
—
Expected term (in years)
3.2 - 3.9
3.3 - 3.8
Risk-free interest rate
0.7% - 1.6%
1.1% - 1.4%
Expected volatility
46.2% - 47.8%
42.0% - 46.9%</t>
  </si>
  <si>
    <t>Commitments and Contingencies</t>
  </si>
  <si>
    <t>Commitments And Contingencies Disclosure [Abstract]</t>
  </si>
  <si>
    <t xml:space="preserve">8. COMMITMENTS AND CONTINGENCIES Commitments The Company has operating lease agreements for office, research and development and sales and marketing space in the United States, the United Kingdom (“U.K.”), Denmark, and China, with expiration dates from May 2017 to February 2021. Rent expense for the years ended December 31, 2017, 2016 and December 26, 2015 was $6.9 million, $4.6 million and $4.2 million, respectively. Future minimum lease payments under all operating leases as of December 31, 2017, are as follows:
Year Ending December 31,
Operating Leases
(in thousands)
2018
$
11,683
2019
11,764
2020
10,678
2021
1,112
2022
1,090
Thereafter
2,229
Less: Sublease rental income
(5,153
)
Total
$
33,403
The total approximate future minimum lease payments is primarily comprised of lease payments for two office locations. The first is for the Company’s headquarters facilities in Los Gatos, California, which expires in 2020 and has future operating lease obligations of $19.2 million. The second is for the Company’s prior headquarters facility in Saratoga, California, which expires in 2020 and has future operating lease obligations of $7.5 million. In connection with its leased facilities the Company recognized a liability for asset retirement obligations in 2015 representing the present value of estimated costs to be incurred at lease expiration. The liability for asset retirement obligations was $0.5 million and $0.3 million as of December 31, 2017 and 2016, respectively. Manufacturing Purchase Commitments The Company has various manufacturing contracts with vendors in the conduct of the normal course of its business. One major vendor has contracts that are noncancelable or have varying provisions regarding cancellation. As of December 31, 2017 and 2016, the Company had $75.2 million and $64.3 million purchase commitments for inventory, respectively. The Company records a liability for noncancelable purchase commitments in excess of its future demand forecasts. The Company recorded $0.6 million and $2.0 million for these purchase commitments in “Accrued liabilities” at December 31, 2017 and 2016, respectively. Content License Purchase Commitments The Company licenses certain content for users to access through The Roku Channel. An obligation for licensing of content is incurred at the time the Company enters into an agreement to obtain future titles and the cost of the content is known. Certain agreements include the obligation to license rights for unknown future titles, the ultimate quantity and/or fees for which are not yet determinable as of the reporting date. At December 31, 2017, the amount recorded as obligations in “Accrued liabilities” for license purchase commitments were not material. At December 31, 2017, the Company had $1.1 million of obligations that are not reflected on the financial statements as they do not yet meet the criteria for asset and liability recognition. Loss from Exit of Facilities In January 2016, the Company moved its headquarters facilities to Los Gatos, California from Saratoga, California. The Company has entered into subleases for a portion of the former headquarters and expects to sublease the remaining portion for the remainder of the lease period. In connection with the move, the Company recognized a facilities exit charge for the estimated loss on the sublease in its “Operating Expenses”. The estimated loss is comprised of the remaining fair value of lease obligations and related expenses for exited locations, as determined at the cease-use dates of those facilities, net of estimated sublease income that could be reasonably obtained in the future, and will be paid out over the remaining lease terms, which end in the year ending December 31, 2020. Projected sublease income is based on management’s estimates, which are subject to change. A summary of the Company’s exit liability activity for the year ended December 31, 2017 and 2016, is as follows:
December 31, 2017
December 31, 2016
(in thousands)
Beginning balance
$
2,085
$
-
Change in estimated loss from exit
525
3,804
Non-cash adjustment
-
1,120
Amortization of liability
(1,831
)
(2,839
)
Ending balance
$
779
$
2,085
The Company recorded $0.7 million of the above lease liability in “Accrued liabilities” and the remaining $0.1 million in “Other long-term liabilities” at December 31, 2017. Letters of Credit As of December 31, 2017 the Company had irrevocable letters of credit outstanding in the amount of $1.5 million for the benefit of a landlord related to noncancelable facilities leases. The letters of credit expire on various dates in 2018. Contingencies The Company may be involved in disputes or litigation matters that arise in the ordinary course of business. Management is not aware of any dispute that it believes would have a material adverse effect on its business, operating results, cash flows or financial condition. Indemnification Many of the Company’s agreements include certain provisions for indemnifying content publishers, licensees, contract manufacturer and suppliers if the Company’s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ve not accrued any liabilities related to such obligations in the consolidated financial statements. Player Warranties Upon issuance of a standard player warranty, the Company recognizes a liability for the obligation it assumes under the warranty. As of December 31, 2017, 2016 and December 26, 2015 the accrued warranty reserve was immaterial. The Company’s standard player warranty period ranges from 12 to 24 months from the date of player activation. Upon shipment of player to its customers, the Company estimates expenses for the cost to replace products that may be returned under warranty and accrues a liability in cost of player revenue for this amount. The determination of the Company’s warranty requirements is based on historical experience. The Company estimates and adjusts these accruals at each balance sheet date for changes in these factors. The Company offered customers separately priced optional-extended warranties through 2016. The Company defers and amortizes revenue associated with the sales of the extended warranties over the warranty period. As of December 31, 2017, 2016 and December 26, 2015, the extended warranty deferred revenue was immaterial. </t>
  </si>
  <si>
    <t>Income Taxes</t>
  </si>
  <si>
    <t>Income Tax Disclosure [Abstract]</t>
  </si>
  <si>
    <t>9. INCOME TAXES The components of loss before income taxes consist of the following:
Year Ended
December 31, 2017
December 31, 2016
December 26, 2015
(in thousands)
United States
$
(63,831
)
$
(42,977
)
$
(41,696
)
Foreign
637
430
1,232
Net loss before income taxes
$
(63,194
)
$
(42,547
)
$
(40,464
) The income tax expense consisted of the following:
Year Ended
December 31, 2017
December 31, 2016
December 26, 2015
(in thousands)
Current:
Federal
$
—
$
—
$
—
State
89
50
71
Foreign
674
160
76
763
210
147
Deferred:
Federal
—
—
—
State
—
—
—
Foreign
(448
)
1
—
Total
$
315
$
211
$
147
The following is a reconciliation of the statutory federal income tax rate to the Company’s effective tax rate:
Year Ended
December 31, 2017
December 31, 2016
December 26, 2015
U.S. federal income tax at statutory rate
34.0
%
34.0
%
34.0
%
U.S. state and local income taxes
(0.2
)
(0.1
)
(0.2
)
Change in valuation allowance
19.0
(36.9
)
(33.7
)
Federal research and development tax credit
5.2
4.8
3.9
Convertible preferred stock warrants
(21.7
)
0.7
(1.5
)
Stock-based compensation
1.2
(2.5
)
(1.7
)
Permanent items
(1.1
)
(0.2
)
(1.1
)
Foreign rate differential
0.2
—
0.4
Tax rate change
(36.4
)
—
—
Other
(0.7
)
(0.2
)
(0.5
)
Effective tax rate
(0.5
)%
(0.4
)%
(0.4
)% Significant components of the Company’s deferred income tax assets and liabilities consist of the following:
December 31, 2017
December 31, 2016
(in thousands)
Deferred tax assets:
Net operating loss carryforwards
$
34,843
$
46,954
Reserves and accruals
13,577
15,575
Research and development credits
15,475
10,555
Depreciation and amortization
288
1,568
Stock-based compensation
4,098
4,068
Total deferred tax assets
68,281
78,720
Valuation allowance
(68,219
)
(78,695
)
Net deferred tax assets
$
62
$
25
A valuation allowance is provided when it is more likely than not that some portion of the deferred tax assets will not be realized through future operations. As a result of the Company’s analysis of all available objective evidence, both positive and negative, as of December 31, 2017,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China and Denmark. For federal and state income tax reporting purposes, respective net operating loss carryforwards of $135.2 million and $104.1 million are available to reduce future taxable income, if any. These net operating loss carryforwards will begin to expire in 2028 for federal and state income tax purposes. During the year ended December 31, 2017 the Company adopted the requirements of ASU 2016-09, Compensation—Stock Compensation (Topic 718): Improvements to Employee Share -Based Payment Accounting, As of December 31, 2017, the Company has research and development tax credit carryforwards of $13.4 million and $9.1 million for federal and state income tax purposes, respectively. If not utilized, the federal carryforwards will begin to expire in 2028. The state tax credits can be carried forward indefinitely. The Internal Revenue Code of 1986, as amended (the “Code”), contains provisions that may limit the net operating loss and credit carryforwards available for use in any given period upon the occurrence of certain events, including a statutorily defined significant change in ownership. Utilization of the net operating loss and tax credit carryforwards is subject to an annual limitation due to an ownership change, as defined by section 382 of the Code. The Company completed a recent study to assess whether any section 382 ownership change has occurred since the Company’s formation. Based on the study, the Company had a section 382 ownership change on December 18, 2009 and tax attributes generated by the Company through the ownership change date are subject to the limitation. The Company has determined that there is no additional ownership change since December 18, 2009. The total amount of unrecognized tax benefits as of December 31, 2017 is $5.8 million which is fully composed of research and development credits. A reconciliation of the beginning and ending amount of unrecognized tax benefits is as follows:
December 31, 2017
December 31, 2016
(in thousands)
Unrecognized tax benefits at beginning of year
$
4,368
$
2,917
Gross increase for tax positions of current years
1,475
1,246
Gross increase for tax positions of prior year
—
205
Gross decrease for tax positions of prior years
—
—
Unrecognized tax benefits balance at end of year
$
5,843
$
4,368
The Company recognizes interest and penalties related to unrecognized tax benefits as a component of its income tax expense. As of December 31, 2017, there were no accrued interest and penalties related to uncertain tax positions. None of the Company’s unrecognized tax benefit, if recognized, would affect its effective tax rate. The Company does not believe that the amount of unrecognized tax benefits will change significantly in the next 12 months. The Company files income tax returns in the U.S. federal jurisdiction and various state jurisdictions. In the normal course of business, the Company is subject to examination by taxing authorities. These audits include questioning the timing and amount of deductions; the nexus of income among various tax jurisdictions; and compliance with federal, state, and local tax laws. The Company is not currently under audit by the Internal Revenue Service or other similar state and local authorities. All tax years remain open to examination by major taxing jurisdictions to which the Company is subject. On December 22, 2017, the U.S. government enacted comprehensive tax legislation commonly referred to as the Tax Cuts and Jobs Act (the "Tax Act"). The Tax Act reduces the US federal corporate tax rate from 35% to 21%, imposes a one-time repatriation tax, and numerous other provisions transitioning to a territorial system.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Based on provisions of the Tax Act, the Company remeasured the deferred tax assets and liabilities based on the rates at which they are expected to reverse in the future, which is generally 21%. The estimated amount of the re-measurement of our deferred tax balance was $23.0 million. However, as the Company recognizes a valuation allowance on deferred tax assets if it is more likely than not that the assets will not be realized in future years there is no impact to effective tax rate, as any change to deferred taxes would be offset by valuation allowances. The one-time repatriation tax is based on the Company's post-1986 earnings and profits (E&amp;P) that were previously deferred from US income taxes. The one-time repatriation tax did not result in additional tax liability for the Company as the Company has sufficient net operating loss to offset the estimated foreign earnings. As a result of the one-time repatriation tax, the Company has not provided for any foreign withholding tax for any undistributed earnings of its foreign subsidiaries as of December 31, 2017. The Company has not yet made a determination of indefinite reinvestment assertion in light of the Tax Act and considers the conclusion to be incomplete under guidance issued by the SEC. The Company expects to reach a final determination within the measurement period in accordance with SAB 1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and Exchange Commission has issued rules that would allow for a measurement period of up to one year after the enactment date of the Tax Act to finalize the recording of the related tax impacts. The Company currently anticipates finalizing and recording any resulting adjustments by the year ending December 31, 2018. The Act creates a new requirement that global intangible low-taxed income (GILTI) earned by controlled foreign corporations (CFCs) must be included currently in the gross income of the CFCs’ U.S. shareholder. Because of the complexity of the new GILTI tax rules, we are continuing to evaluate this provision of the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e have not yet made any adjustments related to potential GILTI tax in our financial statements and have not made a policy decision regarding whether to record deferred taxes on GILTI.</t>
  </si>
  <si>
    <t>Related-Party Transactions</t>
  </si>
  <si>
    <t>Related Party Transactions [Abstract]</t>
  </si>
  <si>
    <t xml:space="preserve">10. RELATED-PARTY TRANSACTIONS The Company has agreements with one of the Company’s strategic investors. In the years ended December 31, 2017, 2016 and December 26, 2015 the Company recorded $0.6 million, $0.7 million and $0.5 million of revenue from sales to this investor. The Company had receivable balances of $0.5 million and $0.1 million related to these sales at December 31, 2017 and 2016, respectively. In addition, a member of the Company’s Board of Directors is a senior vice president at an operating unit of one of the strategic investors. The Company recorded expenses of $0.4 million in operating expenses from transactions with this investor for the year ended December 31, 2017. There were no transactions with this investor for the year ended December 31, 2016. </t>
  </si>
  <si>
    <t>Retirement Plans</t>
  </si>
  <si>
    <t>Compensation And Retirement Disclosure [Abstract]</t>
  </si>
  <si>
    <t>11. RETIREMENT PLANS The Company maintains a 401(k) tax deferred saving plan (the “Savings Plan”) for the benefit of qualified employees. Qualified employees may elect to make contributions to the Savings Plan on a biweekly basis, subject to certain limitations. The Company may make contributions to the Savings Plan at the discretion of the Board of Directors. No contributions were made for the years ended December 31, 2017, 2016 and December 26, 2015. In 2014, the Company established a defined contribution plan in the U.K. for its U.K.-based employees. The Company contributed $0.3 million, $0.2 million and $0.2 million to the plan for years ended December 31, 2017, 2016, and December 26, 2015, respectively.</t>
  </si>
  <si>
    <t>Net Loss Per Share</t>
  </si>
  <si>
    <t>Earnings Per Share [Abstract]</t>
  </si>
  <si>
    <t>12. NET LOSS PER SHARE The Company calculates its basic and diluted net loss per share allocable to common stockholders in conformity with the two-class method required for companies with participating securities. In computing diluted net loss allocable to common stockholders, undistributed earnings are re-allocated to reflect the potential impact of dilutive securities. The Company’s basic net loss per share allocable to common stockholders is calculated by dividing the net loss allocable to common stockholders by the weighted-average number of shares of common stock outstanding for the period. For purposes of the calculation of diluted net loss per share allocable to common stockholders, convertible preferred stock, unvested shares of common stock issued upon the early exercise of stock options, convertible preferred stock warrants, options to purchase common stock and common stock warrants are considered common stock equivalents but have been excluded from the calculation of diluted net loss per share allocable to common stockholders as their effect is antidilutive. Basic and diluted net loss per share of common stock allocable to common stockholders is calculated by dividing the net loss alloc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December 31, 2017, 2016 and December 26, 2015, diluted net loss per common share is the same as the basic net loss per share for those years. The Company considers all series of its convertible preferred stock to be participating securities as they are entitled to receive noncumulative dividends prior and in preference to any dividends on shares of common stock. Due to the Company’s net losses, there is no impact on the loss per share calculation in applying the two-class method since the participating securities have no legal obligation to share in any losses. The table presents the calculation of basic and diluted net loss per share as follows:
Year Ended
December 31, 2017
December 31, 2016
December 26, 2015
(in thousands, except per share data)
Numerator:
Net loss allocable to common stockholders
$
(63,509
)
$
(42,758
)
$
(40,611
)
Denominator:
Weighted-average shares used in computing net loss per share, basic and diluted
28,308
4,746
4,030
Net loss per share, basic and diluted
$
(2.24
)
$
(9.01
)
$
(10.08
) The potential common shares that were excluded from the calculation of diluted net loss per share because their effect would have been antidilutive for the periods presented are as follows:
Year Ended
December 31, 2017
December 31, 2016
December 26, 2015
(in thousands)
Equity awards to purchase common stock
26,608
22,335
19,850
Unvested shares of common stock issued upon early exercise of stock options
57
3
12
Warrants to purchase common stock
184
375
542
Warrants to purchase convertible preferred stock
-
1,817
1,817
Convertible preferred stock
-
80,844
80,844
Total
26,849
105,374
103,065</t>
  </si>
  <si>
    <t>Segment Information</t>
  </si>
  <si>
    <t>Segment Reporting [Abstract]</t>
  </si>
  <si>
    <t>13. SEGMENT INFORMATION An operating segment is defined as a component of an entity for which discrete financial information is available that is evaluated regularly by the chief operating decision maker (“CODM”) for purposes of allocating resources and evaluating financial performance.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In the second quarter of 2017 the Company changed the operating segments to combine one of the previous operating segments with two existing segments to reflect how the CODM evaluates performance and allocates resources. This change did not result in a change to the reportable segments. The Company is organized into two reportable segments as follows: Player Consists primarily of net sales of streaming media players and accessories through retailers and distributors, as well as directly to customers through the Company’s website. Platform Consists primarily of fees received from advertisers and content publishers, and from licensing the Company’s technology and proprietary operating system with TV brands and service operators. Platform revenue primarily includes fees earned from the sale of digital advertising and revenue share from new or recurring user subscriptions activated through the Company’s platform and revenue share from user purchases of content publishers’ media through its platform. The Company also earns revenue from the sale of branded channel buttons on player and TV remote controls. The Company does not allocate property and equipment or any other assets or capital expenditures to reportable segments. Operating expenses are not managed at the segment level. The Company evaluates the performance of its reportable segments based on the financial measures, including segment gross profit, which are regularly reviewed by the CODM and provide insight into the individual segments and their ability to contribute to Company’s operating results. Customers accounting for 10% or more of segment revenue, net, were as follows:
Year Ended
December 31, 2017
December 31, 2016
December 26, 2015
Player segment revenue
Customer A
15
%
18
%
19
%
Customer B
12
11
12
Customer C
34
32
26
Platform segment revenue
Customer B
* %
15
%
31
%
Customer F
*
*
11
Customer E
13
%
10
*
* Less than 10%
Revenue in international markets was less than 10% in each of the periods presented. Substantially all Company assets were held in the United States and were attributable to the operations in the United States as of December 31, 2017 and 2016.</t>
  </si>
  <si>
    <t>Quarterly Financial Data (Unaudited)</t>
  </si>
  <si>
    <t>Quarterly Financial Information Disclosure [Abstract]</t>
  </si>
  <si>
    <t xml:space="preserve">14. QUARTERLY FINANCIAL DATA (Unaudited) The following table summarizes the Company’s information on total revenue, gross profit, net income (loss) and earnings per share by quarter for the years ended December 31, 2017 and 2016. This data was derived from the Company’s unaudited consolidated financial statements.
Three Months Ended
Dec 31, 2017
Sep 30, 2017
Jun 30, 2017
Mar 31, 2017
Dec 31, 2016
Oct 1, 2016
Jul 2, 2016
Apr 2, 2016
(in thousands, except per share amounts)
Total Revenue
$
188,261
$
124,782
$
99,627
$
100,093
$
147,340
$
89,053
$
83,809
$
78,447
Gross Profit
73,461
49,895
37,637
38,840
44,663
26,050
25,076
25,256
Net income (loss)
6,941
(46,235
)
(15,513
)
(8,702
)
3,227
(12,743
)
(14,109
)
(19,133
)
Net income attributable to participating securities
-
-
-
-
3,227
-
-
-
Net income (loss) attributable to common stockholders
6,941
(46,235
)
(15,513
)
(8,702
)
-
(12,743
)
(14,109
)
(19,133
)
Basic net income (loss) per share attributable to common stockholders
0.07
(8.79
)
(3.18
)
(1.79
)
-
(2.66
)
(2.98
)
(4.10
)
Diluted net income (loss) per share attributable to common stockholders
0.06
(8.79
)
(3.18
)
(1.79
)
-
(2.66
)
(2.98
)
(4.10
) </t>
  </si>
  <si>
    <t>Summary of Significant Accounting Policies (Policies)</t>
  </si>
  <si>
    <t>Basis of Presentation and Principles of Consolidation</t>
  </si>
  <si>
    <t xml:space="preserve">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t>
  </si>
  <si>
    <t>Fiscal Year</t>
  </si>
  <si>
    <t xml:space="preserve">Fiscal Year Prior to 2017, the Company’s fiscal year was the 52- or 53-week period that ended on the last Saturday of December. The fiscal years 2015 and 2016 ended on December 26, 2015 and December 31, 2016, respectively. In 2017, the Company changed the fiscal year-end to match the calendar year-end. Fiscal year 2015 spanned 52 weeks and fiscal year 2016 spanned 53 weeks. </t>
  </si>
  <si>
    <t>Use of Estimates</t>
  </si>
  <si>
    <t xml:space="preserve">Use of Estimates The preparation of the Company’s consolidated financial statements in accordance with U.S. GAAP requires management to make certain estimates, judgments, and assumptions that affect the reported amounts of assets and liabilities and related disclosures at the date of the financial statements, as well as the reported amounts of revenue and expenses during the periods presented. Significant items subject to such estimates include revenue recognition for multiple element arrangements, determination of revenue reporting as net versus gross, sales return reserves, customer incentive programs, inventory valuation, the valuation of deferred income tax assets, the recognition and disclosure of contingent liabilities, stock-based compensation and the fair value of assets and liabilities acquired in business combinations. The Company bases its estimates on historical experience and on various other assumptions that the Company believes to be reasonable under the circumstances. Actual results may differ from the Company’s estimates. </t>
  </si>
  <si>
    <t>Comprehensive Loss</t>
  </si>
  <si>
    <t>Comprehensive Loss Comprehensive loss is equal to the net loss for all periods presented. Therefore, the consolidated statements of comprehensive loss have been omitted from the consolidated financial statements.</t>
  </si>
  <si>
    <t>Foreign Currency</t>
  </si>
  <si>
    <t xml:space="preserve">Foreign Currency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s ended December 31, 2017 and 2016, the Company recorded foreign currency gain of $0.1 million and foreign currency loss of $0.4 million, respectively. </t>
  </si>
  <si>
    <t>Concentrations</t>
  </si>
  <si>
    <t>Concentrations Financial instruments, which potentially subject the Company to concentrations of credit risk, consist principally of cash and accounts receivable. As of December 31, 2017 and 2016, 95% and 94% of the Company’s cash balances were managed by one financial institution. Accounts receivable are typically unsecured and are derived from revenue earned from customers. They are stated at invoice value less estimated allowances for returns, customer incentives and doubtful accounts. The Company performs ongoing credit evaluations of its customers and maintains allowances for potential credit losses. Customers accounting for 10% or more of the Company’s net revenue were as follows
Year Ended
December 31, 2017
December 31, 2016
December 26, 2015
Customer A
* %
13
%
16
%
Customer B
10
12
15
Customer C
20
24
23
Customer E
10
*
*
Customers accounting for 10% or more of the Company’s accounts receivable were as follows:
December 31, 2017
December 31, 2016
Customer A
* %
12
%
Customer B
*
11
Customer C
*
17
Customer D
16
17
* Less than 10%</t>
  </si>
  <si>
    <t>Business Combinations We determine the fair value of the assets acquired and liabilities assumed based on their estimated fair values as of the date of acquisition. Goodwill is measured at the acquisition Any contingent consideration payable is recognized at fair value at the acquisition date. Liability-classified contingent consideration is remeasured each reporting period with changes in fair value recognized in earnings until the contingent consideration is settled. When we issue payments or grants of equity to selling share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Acquisition related costs incurred in connection with a business combination, other than those associated with the issuance of debt or equity securities, are expensed as incurred.</t>
  </si>
  <si>
    <t>Goodwill, Purchased Intangible Assets and Impairment Assessment</t>
  </si>
  <si>
    <t>Goodwill, Purchased Intangible Assets and Impairment Assessment Goodwill represents the excess of the purchase price over the fair value of the assets acquired and liabilities assumed, if any, in a business combination. The Company reviews its goodwill for impairment annually, as of the beginning of the fourth quarter, and whenever events or changes in circumstances indicate that impairment may exist. The Company did not recognize any impairment of goodwill in the year ended December 31, 2017. Purchased intangible assets consist primarily of developed technology. Purchased intangible assets are recorded at fair value on the date of acquisition and amortized over their estimated useful lives following the pattern in which the economic benefits of the assets will be consumed, generally straight-line. The carrying amounts of our purchased intangible assets are periodically reviewed for impairment whenever events or changes in circumstances indicate that the carrying value of these assets may not be recoverable or that the useful life is shorter than originally estimated.</t>
  </si>
  <si>
    <t>Impairment of Long-Lived Assets</t>
  </si>
  <si>
    <t xml:space="preserve">Impairment of Long-Lived Assets The Company’s long-lived assets include property and equipment and other noncurrent assets and are reviewed for impairment whenever events or changes in circumstances indicate that the carrying amount of such assets may not be recovered. Recoverability of assets is measured first by comparing their carrying amounts to their future undiscounted net cash flows. If such assets are considered to be impaired, the impairment to be recognized equals the amount by which the carrying value of the asset exceeds its fair market value. No impairment was recorded during the year ended December 31, 2017. The Company recorded an impairment of $0.3 million for obsolete internal-use software during the year ended December 31, 2016. </t>
  </si>
  <si>
    <t>Fair Value of Financial Instruments</t>
  </si>
  <si>
    <t>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t>
  </si>
  <si>
    <t>Inventories The Company’s inventories consist primarily of finished goods and are stated at the lower of cost or market with cost determined on a first-in, first-out basis and market based on net realizable value. If the cost of the inventories exceeds their net realizable value, provisions are made currently for the difference between the cost and the market value. The Company evaluates inventory levels and purchase commitments for excess and obsolete products, based on management’s assessment of future demand and market conditions.</t>
  </si>
  <si>
    <t>Property and Equipment</t>
  </si>
  <si>
    <t xml:space="preserve">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is generally five years. </t>
  </si>
  <si>
    <t>Website and Internal-Use Software</t>
  </si>
  <si>
    <t xml:space="preserve">Website and Internal-Use Software The Company capitalizes costs to develop its website and internal-use software. The Company expenses all costs that relate to the planning and post-implementation phases of development as incurred. The Company capitalizes subsequent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During the years ended December 31, 2017, 2016 and December 26, 2015, the Company capitalized website and internal-use software development costs of $2.6 million, $1.8 million and $0.7 million, respectively. Capitalized costs are amortized using the straight-line method over an estimated useful life of the asset, which is generally two years, beginning when the asset is ready for its intended use. During the years ended December 31, 2017, 2016 and December 26, 2015, the Company amortized expenses of $1.1 million, $0.7 million and $0.3 million, respectively. </t>
  </si>
  <si>
    <t>Streaming Content</t>
  </si>
  <si>
    <t>Streaming Content The Company licenses certain content for users to access through The Roku Channel. The content licenses can be for a fixed fee and/or advertising revenue share with specific windows of content availability. The Company capitalizes the content license fees and records a corresponding liability when the license period begins, the cost of the content is known and the content is accepted and available for streaming. The Company amortizes the content assets into “Cost of Revenue, Platform” over the contractual window of availability. At December 31, license fees included in “Prepaid expenses and other current assets” are not material.</t>
  </si>
  <si>
    <t>Revenue Recognition</t>
  </si>
  <si>
    <t xml:space="preserve">Revenue Recognition The Company derives revenue primarily from sales of its players and platform services. Revenue is recognized when persuasive evidence of an arrangement exists, delivery has occurred or services have been rendered, the price is fixed or determinable, and collectability is reasonably assured. Multiple Element Arrangements —The Company commonly enters into multiple-element arrangements. In such arrangements, the Company will combine arrangement deliverables into units of accounting and allocate the total arrangement consideration to the different units of accounting based on a relative selling price hierarchy. To determine the relative selling price of each element, the Company uses vendor-specific objective evidence of fair value (“VSOE”), if available, third party evidence (“TPE”), if VSOE is not available, or best estimated selling price (“BESP”), if neither VSOE nor TPE are available. The objective of BESP is to determine the price at which the Company would transact a sale if the product or service were available on a standalone basis. The Company establishes BESP considering multiple factors including, but not limited to, historical prices of products sold on a stand-alone basis, cost and gross margin objectives, competitive pricing practices and customer and market specific considerations. Revenue is recognized for each unit of accounting provided that all revenue recognition criteria have been met. Players —The Company sells the majority of its players through consumer retail distribution channels, including brick and mortar and online retailers, and through the Company’s website. For sales through consumer retail distribution channels, revenue recognition occurs when title and risk of loss have transferred to the customer which usually occurs upon shipment to the customers or receipt of the products by the customer depending on shipping terms. The Company establishes allowances for expected product returns and these allowances are recorded as a direct reduction to revenue. Return allowances are based on the Company’s historical experience. Certain payments to retailers and distributors such as market development funds, store promotions and price protection are recorded as a reduction of revenue. The Company reduces revenue at the later of the date at which the related player revenue is recognized or the date on which the program is offered. On occasion, these allowances cannot be reasonably and reliably estimated. Player revenue is then recognized at the time the players sell through to the end customer. The Company’s player sales include two units of accounting: hardware, which includes embedded software, and unspecified upgrades or enhancements on a when-and-if available basis. The Company has determined that its hardware and embedded software be considered as one single unit of accounting, because the hardware and software individually do not have standalone value and are not sold separately. The Company initially records the relative selling price of the unspecified upgrades or enhancements on a when-and-if-available basis as deferred revenue, and then recognizes the deferred revenue into player, net revenue ratably on a straight-line basis over the estimated economic life of the associated players. Shipping charges billed to customers are included in player revenue and the related shipping costs are included in cost of player revenue. Revenue is recorded net of taxes collected or accrued. Sales taxes are recorded as current liabilities until remitted to the relevant government authority. Platform —The Company earns platform revenue from fees received from advertisers and content publishers and licensing its technology and proprietary operating system to service operators and TV brands. Platform revenue primarily includes fees earned or derived from the sale of digital advertising, revenue sharing with content publishers for new or recurring user subscriptions activated through the Company’s platform and revenue share from user purchases of content publishers’ media through its platform. The Company also earns revenue from the sale of branded channel buttons on remote controls. Licensing revenues from service operators are mostly generated from unit activation or flat fees and ongoing maintenance fees. Licensing revenues from TV brands are generated on a flat fee basis or from per unit licensing fees earned. Digital advertising includes video and display ads that are served on the Company’s platform. Digital advertising revenue consists of video and display advertising commonly sold on a cost per thousand impression basis. Advertising revenue arrangements are evidenced by a fully executed insertion order. Revenue is recognized in the period the impressions and promotional media are delivered. Fees derived from the Company’s billing services supporting new or recurring user subscriptions activated through its platform and from purchases of content publishers’ media are recognized as transacted at the net amount retained by the Company, generally equal to a fixed percentage of the price charged by the content provider or a contractual flat fee. When the content publisher is responsible for user billing, the Company recognizes revenue from its share of the fees on an as reported basis, in arrears, on a monthly or quarterly basis. The Company also earns fees through the sale of branded channel buttons on remote controls. These branded buttons provide one-touch, direct access to the providers’ content on the Company’s platform. The Company typically receives a fixed fee per button unit, and revenue is recognized as remote controls are shipped by the Company or reported as shipped by TV brands. Revenues earned from service operators and TV brands in the licensing of the Company’s technology and proprietary operating system are accounted for under software revenue recognition guidance. The Company has been unable to establish VSOE for any component of these licensing arrangements and therefore these arrangements are accounted for as a single unit of accounting and revenue over the term of the relationship. Arrangements with service operators are generally comprised of a license for the technology and proprietary operating system, unspecified upgrades or enhancements, hosting of a branded channel store, and engineering and support services. Arrangements with TV brands commonly include a license to the technology and proprietary operating system over a specified term including updates and upgrades. </t>
  </si>
  <si>
    <t>Deferred Revenue and Deferred Cost of Revenue</t>
  </si>
  <si>
    <t xml:space="preserve">Deferred Revenue and Deferred Cost of Revenue The Company’s deferred revenue reflect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cost of revenue consists of amounts associated with related deferred revenues and is recognized as cost of revenue in the same manner as its respective deferred revenue. Deferred revenue and the associated deferred cost of revenue expected to be realized within one year are classified as current liabilities and current assets, respectively, and the remaining are recorded as noncurrent liabilities and noncurrent assets, respectively. </t>
  </si>
  <si>
    <t>Warranty Costs</t>
  </si>
  <si>
    <t xml:space="preserve">Warranty Costs The Company generally provides for the estimated cost of hardware and software warranties at the time the related revenue is recognized. The Company assesses the adequacy of its preexisting warranty liabilities and adjusts the amounts as necessary based on actual experience and changes in future estimates. </t>
  </si>
  <si>
    <t>Advertising Costs</t>
  </si>
  <si>
    <t xml:space="preserve">Advertising Costs Advertising costs are expensed when incurred and are included in sales and marketing expense in the consolidated statements of operations. The Company incurred advertising costs of $3.4 million, $3.9 million and $4.1 million for the years December 31, 2017, 2016 and December 26, 2015 respectively. </t>
  </si>
  <si>
    <t>Stock-Based Compensation</t>
  </si>
  <si>
    <t xml:space="preserve">Stock-Based Compensation The Company measures compensation expense for all stock-based awards, including stock options and restricted stock units granted to employees, based on the estimated fair value on the date of grant. The fair value of each stock option granted is estimated using Black-Scholes option-pricing model. Stock-based compensation is recognized on a straight-line basis over the requisite vesting period. For the years ended December 31, 2016, and December 26, 2015 the stock-based compensation was recorded net of estimated forfeitures using a forfeiture rate based on an analysis of the Company’s actual historical forfeitures. The Company adopted new guidance effective January 1, 2017 to recognize forfeitures as they occur. The Company accounts for stock options issued to nonemployees based on the fair value of the awards determined using the Black-Scholes option-pricing model. The fair value of stock options granted to nonemployees is remeasured as the stock options vest, and the resulting change in fair value, if any, is recognized in the Company’s consolidated statements of operations during the period the related services are rendered, generally four years. The Company accounts for restricted stock units issued to employees based on the grant date fair value which is determined based on the closing market price of the Class A common stock on the date of grant. The expense is recognized in the Company’s consolidated statement of operations on a straight-line basis over the requisite vesting period. </t>
  </si>
  <si>
    <t xml:space="preserve">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
  </si>
  <si>
    <t>Net Loss per Share</t>
  </si>
  <si>
    <t xml:space="preserve">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t>
  </si>
  <si>
    <t>Recent Accounting Pronouncements</t>
  </si>
  <si>
    <t xml:space="preserve">Recent Accounting Pronouncements In January 2017, the FASB issued ASU 2017-04, Intangibles—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In February 2016, the FASB issued ASU 2016-02, Leases (Topic 842), In January 2016, the FASB issued ASU 2016-01, Financial Instruments—Overall (Subtopic 825-10): Recognition and Measurement of Financial Assets and Financial Liabilities, In May 2014, the FASB issued ASU 2014-09, Revenue from Contracts with Customers (Topic 606), The Company is currently in the process of finalizing the impact of the new standard on its accounting policies, processes and system requirements. Furthermore, the Company has made and will continue to make investments in systems to enable timely and accurate reporting under the new standard. The Company expects that the adjustment from the adoption will result in a decrease to the accumulated deficit in the range of $32.0 million to $42.0 million. The Company believes that the new standard will impact accounting for revenue arrangements as follows:
•
Revenue from the licensing of the Company’s technology and proprietary operating system to service operators and TV brands, will be recognized earlier and could result in greater variability in revenue recognition;
•
Revenue resulting from the variable consideration (e.g. revenue share from user subscriptions and media purchases through the platform or sale of branded channel buttons on its remote controls) outlined in content publisher arrangements is estimated and allocated for the entire contract period and then recognized based on the percentage of completion across various performance obligations; and
•
Expanded disclosures. The Company expects revenue recognition related to players and advertising to remain relatively unchanged under the new guidance. </t>
  </si>
  <si>
    <t>Summary of Significant Accounting Policies (Tables)</t>
  </si>
  <si>
    <t>Net Revenue</t>
  </si>
  <si>
    <t>Schedules of Customer Concentration by Risk Factor</t>
  </si>
  <si>
    <t>Customers accounting for 10% or more of the Company’s net revenue were as follows
Year Ended
December 31, 2017
December 31, 2016
December 26, 2015
Customer A
* %
13
%
16
%
Customer B
10
12
15
Customer C
20
24
23
Customer E
10
*
*</t>
  </si>
  <si>
    <t>Accounts Receivable</t>
  </si>
  <si>
    <t>Customers accounting for 10% or more of the Company’s accounts receivable were as follows:
December 31, 2017
December 31, 2016
Customer A
* %
12
%
Customer B
*
11
Customer C
*
17
Customer D
16
17
* Less than 10%</t>
  </si>
  <si>
    <t>Balance Sheet Components (Tables)</t>
  </si>
  <si>
    <t>Schedule of Accounts Receivable, Net</t>
  </si>
  <si>
    <t>Accounts receivable, net consisted of the following:
December 31, 2017
December 31, 2016
(in thousands)
Gross accounts receivable
$
138,292
$
95,686
Allowance for sales returns
(6,907
)
(6,916
)
Allowance for sales incentives
(10,442
)
(8,503
)
Other allowances
(390
)
(794
)
Total allowances
(17,739
)
(16,213
)
Total Accounts Receivable—net
$
120,553
$
79,473</t>
  </si>
  <si>
    <t>Schedule of Allowance for Sales Returns</t>
  </si>
  <si>
    <t xml:space="preserve">Allowance for sales returns consist of the following activities:
December 31, 2017
December 31, 2016
(in thousands)
Beginning balance
$
(6,916
)
$
(9,514
)
Charged to revenue
(19,089
)
(20,810
)
Utilization of sales return reserve
19,098
23,408
Ending balance
$
(6,907
)
$
(6,916
) </t>
  </si>
  <si>
    <t>Schedule of Allowance for Sales Incentives</t>
  </si>
  <si>
    <t xml:space="preserve">Allowance for sales incentive consisted of the following activities:
December 31, 2017
December 31, 2016
(in thousands)
Beginning balance
$
(8,503
)
$
(7,642
)
Charged to revenue
(44,264
)
(36,626
)
Utilization of sales incentive reserve
42,325
35,765
Ending balance
$
(10,442
)
$
(8,503
) </t>
  </si>
  <si>
    <t>Schedule of Property and Equipment, Net</t>
  </si>
  <si>
    <t>Property and equipment, net consisted of the following:
December 31, 2017
December 31, 2016
(in thousands)
Computers and equipment
$
11,631
$
8,787
Leasehold improvements
8,437
4,201
Website and internal-use software
5,461
2,902
Office equipment and furniture
1,987
1,452
Total property and equipment
27,516
17,342
Accumulated depreciation and amortization
(12,780
)
(7,814
)
Property and Equipment, net
$
14,736
$
9,528</t>
  </si>
  <si>
    <t>Schedule of Accrued Liabilities</t>
  </si>
  <si>
    <t>Accrued liabilities consisted of the following:
December 31, 2017
December 31, 2016
(in thousands)
Accrued royalty expense
$
17,165
$
14,940
Accrued inventory
2,382
4,274
Accrued payroll and related expenses
8,699
5,342
Accrued cost of revenue
12,210
7,264
Accrued payments to content publishers
24,037
8,554
Sales tax and tax related liabilities
751
769
Other accrued expenses
7,100
5,013
Total Accrued Liabilities
$
72,344
$
46,156</t>
  </si>
  <si>
    <t>Schedule of Deferred Revenue</t>
  </si>
  <si>
    <t>Deferred revenue consisted of the following:
December 31, 2017
December 31, 2016
(in thousands)
Player, current
$
15,479
$
13,611
Platform, current
19,022
10,341
Total deferred revenue, current
34,501
23,952
Player, non-current
5,837
5,215
Platform, non-current
42,674
23,869
Total deferred revenue, non-current
48,511
29,084
Total Deferred Revenue
$
83,012
$
53,036</t>
  </si>
  <si>
    <t>Fair Value Disclosure (Tables)</t>
  </si>
  <si>
    <t>Summary of Reconciliation of the Preferred Stock Warrant Liability Measured and Recorded at Fair Value on a Recurring Basis Using Significant Unobservable Inputs</t>
  </si>
  <si>
    <t xml:space="preserve">A reconciliation of the preferred stock warrant liability measured and recorded at fair value on a recurring basis using significant unobservable inputs is as follows:
Year Ended
December 31, 2017
December 31, 2016
December 26, 2015
(in thousands)
Convertible preferred stock warrant liability — beginning balance
$
9,990
$
10,878
$
10,787
Fair value of new warrants issued
2,032
—
—
Change in fair value*
40,333
(888
)
1,768
Reclassification to preferred stock upon exercise
—
—
(1,677
)
Reclassification to APIC upon conversion to common warrants
(52,355
)
—
—
Convertible preferred stock warrant liability — ending balance
$
—
$
9,990
$
10,878
*
Recognized in the consolidated statements of operations within other expense—net.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There were no indicators of impairment that required a fair value analysis during the years ended December 31, 2017 and 2016. </t>
  </si>
  <si>
    <t>Stockholders' Equity (Deficit) (Tables)</t>
  </si>
  <si>
    <t>Schedule of Convertible Preferred Stock</t>
  </si>
  <si>
    <t>As of December 31, 2016 convertible preferred stock consisted of the following:
December 31, 2016
Series
Price
Shares Authorized
Shares Outstanding
Liquidation Preference
(in thousands, except price per share data)
A
$
0.36312
23,020
23,020
$
8,359
B
0.93808
6,396
6,396
6,000
C-1
0.54109
9,240
9,240
5,000
C-2
0.64931
8,950
7,700
5,000
D
2.37840
4,686
4,205
10,000
E
4.35679
11,161
11,075
48,250
F
5.43396
11,042
11,042
60,000
G
7.79730
3,206
3,206
25,000
H
9.17340
6,667
4,960
45,500
Total
84,368
80,844
$
213,109</t>
  </si>
  <si>
    <t>Schedule of Reserved Shares of Common Stock for Issuance</t>
  </si>
  <si>
    <t>At December 31, 2017, the Company had reserved shares of common stock for issuance as follows:
December 31, 2017
(in thousands)
Conversion of outstanding warrants
184
Common stock awards issued under equity incentive plan
26,608
Common stock awards available for grant under equity incentive plan
12,202
Total
38,994</t>
  </si>
  <si>
    <t>Schedule of Activity Under Equity Incentive Plan</t>
  </si>
  <si>
    <t>The following table summarizes the Company’s stock option activities under the 2008 Plan and 2017 Plan:
Number of Shares
Weighted Average Exercise Price
Weighted Average Remaining Contractual Life (Years)
Weighted Average Grant Date Fair Value Per Share
Aggregate Intrinsic Value
(in thousands, except price per share data)
Balance, December 27, 2014 - outstanding
14,077
$
2.01
7.2
—
Granted
7,203
5.82
—
$
2.58
Exercised
(797
)
1.10
—
—
Forfeited and expired
(633
)
3.88
—
—
Balance, December 26, 2015
19,850
3.37
7.1
—
Granted
4,039
6.35
—
2.71
Exercised
(125
)
3.49
—
—
Forfeited and expired
(1,429
)
4.54
—
—
Balance, December 31, 2016
22,335
3.66
6.6
—
Granted
6,083
7.88
—
3.73
Exercised
(963
)
2.54
—
—
Forfeited and expired
(1,119
)
5.85
—
—
Balance, December 31, 2017 - outstanding
26,336
$
4.59
6.4
—
$
1,242,901
Options exercisable at December 31, 2017
15,311
$
3.00
4.6
—
$
746,939</t>
  </si>
  <si>
    <t>Schedule of Share-based Compensation Expense Included in Consolidated Statements of Operations</t>
  </si>
  <si>
    <t>The following table shows total stock-based compensation expense included in the accompanying Consolidated Statements of Operations for the years ended December 31, 2017, 2016 and December 26, 2015:
Year Ended
December 31, 2017
December 31, 2016
December 26, 2015
(in thousands)
Cost of player revenue
$
145
$
136
$
90
Cost of platform revenue
81
224
54
Research and development
4,714
2,766
1,685
Sales and marketing
2,817
2,292
1,678
General and administrative
3,196
2,788
1,777
Total stock-based compensation
$
10,953
$
8,206
$
5,284</t>
  </si>
  <si>
    <t>Summary of Assumptions Used to Value Stock-Based Awards Granted</t>
  </si>
  <si>
    <t>The assumptions used to value stock-based awards granted during the years ended December 31, 2017, 2016 and December 26, 2015 are as follows:
Year Ended
December 31, 2017
December 31, 2016
December 26, 2015
Dividend rate
—
—
$
—
Expected term (in years)
5.3 - 6.5
5.3 - 6.5
6.1
Risk-free interest rate
1.87 - 2.25%
1.33 - 1.95%
1.39 - 1.90%
Expected volatility
39 - 44%
44 - 46%
43 - 46%
Fair value of common stock
$2.56 - $18.46
$5.64 - $6.60
$5.64 - $7.02</t>
  </si>
  <si>
    <t>Summary of Restricted Stock Unit Activity</t>
  </si>
  <si>
    <t>Pursuant to the 2017 Plan, the Company issued restricted stock units to employees. Restricted stock unit activity for the year ended December 31, 2017 is as follows:
Shares
Weighted Average Grant Date Fair Value
(in thousands, except price per share data)
Balance, December 31, 2016 - outstanding
—
$
—
Awarded
274
43.55
Released
—
—
Forfeited
(2
)
43.55
Balance, December 31, 2017 - outstanding
272
$
43.55</t>
  </si>
  <si>
    <t>Convertible Preferred Stock Warrants</t>
  </si>
  <si>
    <t>Prior to the IPO, the Company valued convertible preferred stock warrants using the following assumptions in the Black-Scholes model:
Year Ended
December 31, 2016
December 26, 2015
Dividend rate
$
—
$
—
Expected term (in years)
3.2 - 3.9
3.3 - 3.8
Risk-free interest rate
0.7% - 1.6%
1.1% - 1.4%
Expected volatility
46.2% - 47.8%
42.0% - 46.9%</t>
  </si>
  <si>
    <t>Schedule of Convertible Preferred Stock Warrants</t>
  </si>
  <si>
    <t>Immediately prior to the IPO, outstanding convertible preferred stock warrants were as follows:
Series
Number Outstanding IPO closing date
Number Outstanding December 31, 2016
Issuance Date
Exercise Price
Original Term
(in thousands, except price per share data)
C-2
1,250
1,250
July 13, 2011
$
0.64931
10 years
D
250
250
October 17, 2011
2.37840
10 years
D
168
168
March 12, 2012
2.37840
10 years
D
63
63
April 27, 2012
2.37840
10 years
E
86
86
April 27, 2012
3.48546
10 years
H
409
—
June 9, 2017
9.17340
10 years
Total
2,226
1,817</t>
  </si>
  <si>
    <t>Commitments and Contingencies (Tables)</t>
  </si>
  <si>
    <t>Schedule of Future Minimum Lease Payments under All Operating Leases</t>
  </si>
  <si>
    <t>Future minimum lease payments under all operating leases as of December 31, 2017, are as follows:
Year Ending December 31,
Operating Leases
(in thousands)
2018
$
11,683
2019
11,764
2020
10,678
2021
1,112
2022
1,090
Thereafter
2,229
Less: Sublease rental income
(5,153
)
Total
$
33,403</t>
  </si>
  <si>
    <t>Summary of Company’s Exit Liability Activity</t>
  </si>
  <si>
    <t>A summary of the Company’s exit liability activity for the year ended December 31, 2017 and 2016, is as follows:
December 31, 2017
December 31, 2016
(in thousands)
Beginning balance
$
2,085
$
-
Change in estimated loss from exit
525
3,804
Non-cash adjustment
-
1,120
Amortization of liability
(1,831
)
(2,839
)
Ending balance
$
779
$
2,085</t>
  </si>
  <si>
    <t>Income Taxes (Tables)</t>
  </si>
  <si>
    <t>Schedule of Components of Loss Before Income Taxes</t>
  </si>
  <si>
    <t xml:space="preserve">The components of loss before income taxes consist of the following:
Year Ended
December 31, 2017
December 31, 2016
December 26, 2015
(in thousands)
United States
$
(63,831
)
$
(42,977
)
$
(41,696
)
Foreign
637
430
1,232
Net loss before income taxes
$
(63,194
)
$
(42,547
)
$
(40,464
) </t>
  </si>
  <si>
    <t>Schedule of Income Tax Expense</t>
  </si>
  <si>
    <t>The income tax expense consisted of the following:
Year Ended
December 31, 2017
December 31, 2016
December 26, 2015
(in thousands)
Current:
Federal
$
—
$
—
$
—
State
89
50
71
Foreign
674
160
76
763
210
147
Deferred:
Federal
—
—
—
State
—
—
—
Foreign
(448
)
1
—
Total
$
315
$
211
$
147</t>
  </si>
  <si>
    <t>Schedule of Reconciliation of Statutory Federal Income Tax Rate to Effective Tax Rate</t>
  </si>
  <si>
    <t xml:space="preserve">The following is a reconciliation of the statutory federal income tax rate to the Company’s effective tax rate:
Year Ended
December 31, 2017
December 31, 2016
December 26, 2015
U.S. federal income tax at statutory rate
34.0
%
34.0
%
34.0
%
U.S. state and local income taxes
(0.2
)
(0.1
)
(0.2
)
Change in valuation allowance
19.0
(36.9
)
(33.7
)
Federal research and development tax credit
5.2
4.8
3.9
Convertible preferred stock warrants
(21.7
)
0.7
(1.5
)
Stock-based compensation
1.2
(2.5
)
(1.7
)
Permanent items
(1.1
)
(0.2
)
(1.1
)
Foreign rate differential
0.2
—
0.4
Tax rate change
(36.4
)
—
—
Other
(0.7
)
(0.2
)
(0.5
)
Effective tax rate
(0.5
)%
(0.4
)%
(0.4
)% </t>
  </si>
  <si>
    <t>Summary of Significant Components of Deferred Income Tax Assets and Liabilities</t>
  </si>
  <si>
    <t>Significant components of the Company’s deferred income tax assets and liabilities consist of the following:
December 31, 2017
December 31, 2016
(in thousands)
Deferred tax assets:
Net operating loss carryforwards
$
34,843
$
46,954
Reserves and accruals
13,577
15,575
Research and development credits
15,475
10,555
Depreciation and amortization
288
1,568
Stock-based compensation
4,098
4,068
Total deferred tax assets
68,281
78,720
Valuation allowance
(68,219
)
(78,695
)
Net deferred tax assets
$
62
$
25</t>
  </si>
  <si>
    <t>Summary of Reconciliation of Beginning and Ending Amount of Unrecognized Tax Benefits</t>
  </si>
  <si>
    <t>A reconciliation of the beginning and ending amount of unrecognized tax benefits is as follows:
December 31, 2017
December 31, 2016
(in thousands)
Unrecognized tax benefits at beginning of year
$
4,368
$
2,917
Gross increase for tax positions of current years
1,475
1,246
Gross increase for tax positions of prior year
—
205
Gross decrease for tax positions of prior years
—
—
Unrecognized tax benefits balance at end of year
$
5,843
$
4,368</t>
  </si>
  <si>
    <t>Net Loss Per Share (Tables)</t>
  </si>
  <si>
    <t>Summary of Calculation of Basic and Diluted Net Loss Per Share</t>
  </si>
  <si>
    <t xml:space="preserve">The table presents the calculation of basic and diluted net loss per share as follows:
Year Ended
December 31, 2017
December 31, 2016
December 26, 2015
(in thousands, except per share data)
Numerator:
Net loss allocable to common stockholders
$
(63,509
)
$
(42,758
)
$
(40,611
)
Denominator:
Weighted-average shares used in computing net loss per share, basic and diluted
28,308
4,746
4,030
Net loss per share, basic and diluted
$
(2.24
)
$
(9.01
)
$
(10.08
) </t>
  </si>
  <si>
    <t>Schedule of Antidilutive Securities Excluded from Calculation of Diluted Net Loss Per Share</t>
  </si>
  <si>
    <t>The potential common shares that were excluded from the calculation of diluted net loss per share because their effect would have been antidilutive for the periods presented are as follows:
Year Ended
December 31, 2017
December 31, 2016
December 26, 2015
(in thousands)
Equity awards to purchase common stock
26,608
22,335
19,850
Unvested shares of common stock issued upon early exercise of stock options
57
3
12
Warrants to purchase common stock
184
375
542
Warrants to purchase convertible preferred stock
-
1,817
1,817
Convertible preferred stock
-
80,844
80,844
Total
26,849
105,374
103,065</t>
  </si>
  <si>
    <t>Segment Information (Tables)</t>
  </si>
  <si>
    <t>Schedule of Customer Accounting for 10% or More of Segment Revenue</t>
  </si>
  <si>
    <t>Customers accounting for 10% or more of segment revenue, net, were as follows:
Year Ended
December 31, 2017
December 31, 2016
December 26, 2015
Player segment revenue
Customer A
15
%
18
%
19
%
Customer B
12
11
12
Customer C
34
32
26
Platform segment revenue
Customer B
* %
15
%
31
%
Customer F
*
*
11
Customer E
13
%
10
*
* Less than 10%</t>
  </si>
  <si>
    <t>Quarterly Financial Data (Unaudited) (Tables)</t>
  </si>
  <si>
    <t>Summary of the Company's Information on Total Revenue, Gross Profit, Net Income (Loss) and Earnings Per Share by Quarter</t>
  </si>
  <si>
    <t xml:space="preserve">The following table summarizes the Company’s information on total revenue, gross profit, net income (loss) and earnings per share by quarter for the years ended December 31, 2017 and 2016
Three Months Ended
Dec 31, 2017
Sep 30, 2017
Jun 30, 2017
Mar 31, 2017
Dec 31, 2016
Oct 1, 2016
Jul 2, 2016
Apr 2, 2016
(in thousands, except per share amounts)
Total Revenue
$
188,261
$
124,782
$
99,627
$
100,093
$
147,340
$
89,053
$
83,809
$
78,447
Gross Profit
73,461
49,895
37,637
38,840
44,663
26,050
25,076
25,256
Net income (loss)
6,941
(46,235
)
(15,513
)
(8,702
)
3,227
(12,743
)
(14,109
)
(19,133
)
Net income attributable to participating securities
-
-
-
-
3,227
-
-
-
Net income (loss) attributable to common stockholders
6,941
(46,235
)
(15,513
)
(8,702
)
-
(12,743
)
(14,109
)
(19,133
)
Basic net income (loss) per share attributable to common stockholders
0.07
(8.79
)
(3.18
)
(1.79
)
-
(2.66
)
(2.98
)
(4.10
)
Diluted net income (loss) per share attributable to common stockholders
0.06
(8.79
)
(3.18
)
(1.79
)
-
(2.66
)
(2.98
)
(4.10
) </t>
  </si>
  <si>
    <t>The Company - Additional Information (Details) $ / shares in Units, $ in Thousands, shares in Millions</t>
  </si>
  <si>
    <t>Oct. 02, 2017USD ($)ClassesofStockVote$ / sharesshares</t>
  </si>
  <si>
    <t>Dec. 31, 2017USD ($)segment</t>
  </si>
  <si>
    <t>Dec. 26, 2015USD ($)</t>
  </si>
  <si>
    <t>Business And Organization [Line Items]</t>
  </si>
  <si>
    <t>Conversion date</t>
  </si>
  <si>
    <t>Feb. 1,
		2008</t>
  </si>
  <si>
    <t>Number of reportable segments operates | segment</t>
  </si>
  <si>
    <t>Offering costs incurred</t>
  </si>
  <si>
    <t>Number of classes of authorized common stock | ClassesofStock</t>
  </si>
  <si>
    <t>Number of votes per share | Vote</t>
  </si>
  <si>
    <t>Initial Public Offering | Class B Common Stock Warrants</t>
  </si>
  <si>
    <t>Warrants conversion ratio</t>
  </si>
  <si>
    <t>100.00%</t>
  </si>
  <si>
    <t>Initial public offering completed date</t>
  </si>
  <si>
    <t>Oct. 2,
		2017</t>
  </si>
  <si>
    <t>Number of shares sold | shares</t>
  </si>
  <si>
    <t>Share sold price per share | $ / shares</t>
  </si>
  <si>
    <t>Net proceeds from shares sold</t>
  </si>
  <si>
    <t>Underwriting discounts and commissions</t>
  </si>
  <si>
    <t>Initial Public Offering | Class B Common Stock</t>
  </si>
  <si>
    <t>Convertible preferred stock, Shares converted | shares</t>
  </si>
  <si>
    <t>Stock conversion ratio</t>
  </si>
  <si>
    <t>Over-Allotment Option | Class A Common Stock</t>
  </si>
  <si>
    <t>Summary of Significant Accounting Policies - Additional Information (Details)</t>
  </si>
  <si>
    <t>Dec. 31, 2017USD ($)FinancialInstitution</t>
  </si>
  <si>
    <t>Dec. 31, 2016USD ($)</t>
  </si>
  <si>
    <t>Jan. 01, 2018USD ($)</t>
  </si>
  <si>
    <t>Summary Of Significant Accounting Policies [Line Items]</t>
  </si>
  <si>
    <t>Foreign currency gain (loss)</t>
  </si>
  <si>
    <t>Number of financial institutions which manage cash balances | FinancialInstitution</t>
  </si>
  <si>
    <t>Impairment of goodwill</t>
  </si>
  <si>
    <t>Impairment of long-lived assets</t>
  </si>
  <si>
    <t>Advertising costs</t>
  </si>
  <si>
    <t>Percentage of cash balances</t>
  </si>
  <si>
    <t>95.00%</t>
  </si>
  <si>
    <t>94.00%</t>
  </si>
  <si>
    <t>Nonemployees</t>
  </si>
  <si>
    <t>Stock option vesting period</t>
  </si>
  <si>
    <t>4 years</t>
  </si>
  <si>
    <t>Leasehold Improvements</t>
  </si>
  <si>
    <t>Property and equipment, estimated useful lives</t>
  </si>
  <si>
    <t>5 years</t>
  </si>
  <si>
    <t>Property and equipment, estimated useful lives description</t>
  </si>
  <si>
    <t>shorter of the lease term or their estimated useful lives, which is generally five years</t>
  </si>
  <si>
    <t>Capitalized costs</t>
  </si>
  <si>
    <t>Amortized expenses</t>
  </si>
  <si>
    <t>Estimated useful life</t>
  </si>
  <si>
    <t>2 years</t>
  </si>
  <si>
    <t>Minimum</t>
  </si>
  <si>
    <t>18 months</t>
  </si>
  <si>
    <t>Minimum | Subsequent Event</t>
  </si>
  <si>
    <t>Decrease in accumulated deficit</t>
  </si>
  <si>
    <t>Maximum</t>
  </si>
  <si>
    <t>Maximum | Subsequent Event</t>
  </si>
  <si>
    <t>Internal-Use Software</t>
  </si>
  <si>
    <t>Summary of Significant Accounting Policies - Schedules of Customer Concentration by Risk Factor (Details) - Customer Concentration Risk</t>
  </si>
  <si>
    <t>Net Revenue | Customer A</t>
  </si>
  <si>
    <t>Concentration Risk [Line Items]</t>
  </si>
  <si>
    <t>Concentration risk</t>
  </si>
  <si>
    <t>13.00%</t>
  </si>
  <si>
    <t>16.00%</t>
  </si>
  <si>
    <t>Net Revenue | Customer B</t>
  </si>
  <si>
    <t>10.00%</t>
  </si>
  <si>
    <t>12.00%</t>
  </si>
  <si>
    <t>15.00%</t>
  </si>
  <si>
    <t>Net Revenue | Customer C</t>
  </si>
  <si>
    <t>20.00%</t>
  </si>
  <si>
    <t>24.00%</t>
  </si>
  <si>
    <t>23.00%</t>
  </si>
  <si>
    <t>Net Revenue | Customer E</t>
  </si>
  <si>
    <t>Accounts Receivable | Customer A</t>
  </si>
  <si>
    <t>Accounts Receivable | Customer B</t>
  </si>
  <si>
    <t>11.00%</t>
  </si>
  <si>
    <t>Accounts Receivable | Customer C</t>
  </si>
  <si>
    <t>17.00%</t>
  </si>
  <si>
    <t>Accounts Receivable | Customer D</t>
  </si>
  <si>
    <t>Business Combination - Additional Information (Details) $ in Thousands, shares in Millions</t>
  </si>
  <si>
    <t>Sep. 06, 2017USD ($)Foundershares</t>
  </si>
  <si>
    <t>Dec. 31, 2017USD ($)</t>
  </si>
  <si>
    <t>Business Acquisition [Line Items]</t>
  </si>
  <si>
    <t>Aggregate purchase price, Paid</t>
  </si>
  <si>
    <t>Amortization of intangible assets expense</t>
  </si>
  <si>
    <t>Estimated future amortization expenses for intangible asset for 2018</t>
  </si>
  <si>
    <t>Estimated future amortization expenses for intangible asset for 2019</t>
  </si>
  <si>
    <t>Estimated future amortization expenses for intangible asset for 2020</t>
  </si>
  <si>
    <t>Estimated future amortization expenses for intangible asset for 2021</t>
  </si>
  <si>
    <t>Denmark</t>
  </si>
  <si>
    <t>Date of acquisition</t>
  </si>
  <si>
    <t>Sep. 6,
		2017</t>
  </si>
  <si>
    <t>Aggregate purchase price</t>
  </si>
  <si>
    <t>Aggregate purchase price, Payable</t>
  </si>
  <si>
    <t>Number of founders who received shares | Founder</t>
  </si>
  <si>
    <t>Acquisition related cost which included in general and administrative expenses</t>
  </si>
  <si>
    <t>Repurchase period for shares issued under business acquisition</t>
  </si>
  <si>
    <t>3 years</t>
  </si>
  <si>
    <t>Identifiable intangible assets acquired</t>
  </si>
  <si>
    <t>Identifiable intangible assets, expected useful life</t>
  </si>
  <si>
    <t>Denmark | Class B Common Stock</t>
  </si>
  <si>
    <t>Shares of common stock issued | shares</t>
  </si>
  <si>
    <t>Balance Sheet Components - Schedule of Accounts Receivable, Net (Details) - USD ($) $ in Thousands</t>
  </si>
  <si>
    <t>Valuation And Qualifying Accounts Disclosure [Line Items]</t>
  </si>
  <si>
    <t>Gross accounts receivable</t>
  </si>
  <si>
    <t>Allowance for accounts receivable</t>
  </si>
  <si>
    <t>Total Accounts Receivable—net</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Office Equipment and Furniture</t>
  </si>
  <si>
    <t>Balance Sheet Components - Additional Information (Details) - USD ($) $ in Millions</t>
  </si>
  <si>
    <t>Balance Sheet Components - Schedule of Accrued Liabilities (Details) - USD ($) $ in Thousands</t>
  </si>
  <si>
    <t>Accrued Liabilities Current [Abstract]</t>
  </si>
  <si>
    <t>Accrued royalty expense</t>
  </si>
  <si>
    <t>Accrued inventory</t>
  </si>
  <si>
    <t>Accrued payroll and related expenses</t>
  </si>
  <si>
    <t>Accrued cost of revenue</t>
  </si>
  <si>
    <t>Accrued payments to content publishers</t>
  </si>
  <si>
    <t>Sales tax and tax related liabilities</t>
  </si>
  <si>
    <t>Other accrued expenses</t>
  </si>
  <si>
    <t>Total Accrued Liabilities</t>
  </si>
  <si>
    <t>Balance Sheet Components - Schedule of Deferred Revenue (Details) - USD ($) $ in Thousands</t>
  </si>
  <si>
    <t>Deferred Revenue Arrangement [Line Items]</t>
  </si>
  <si>
    <t>Total Deferred Revenue</t>
  </si>
  <si>
    <t>Fair Value Disclosure - Summary of Reconciliation of the Preferred Stock Warrant Liability Measured and Recorded at Fair Value on a Recurring Basis Using Significant Unobservable Inputs (Details) - USD ($) $ in Thousands</t>
  </si>
  <si>
    <t>Fair Value, Liabilities Measured on Recurring Basis, Unobservable Input Reconciliation, Calculation [Roll Forward]</t>
  </si>
  <si>
    <t>Reclassification to APIC upon conversion to common warrants</t>
  </si>
  <si>
    <t>Convertible Preferred Stock Warrant Liability</t>
  </si>
  <si>
    <t>Convertible preferred stock warrant liability — beginning balance</t>
  </si>
  <si>
    <t>Fair value of new warrants issued</t>
  </si>
  <si>
    <t>Change in fair value</t>
  </si>
  <si>
    <t>[1]</t>
  </si>
  <si>
    <t>Reclassification to preferred stock upon exercise</t>
  </si>
  <si>
    <t>Convertible preferred stock warrant liability — ending balance</t>
  </si>
  <si>
    <t>Recognized in the consolidated statements of operations within other expense—net.</t>
  </si>
  <si>
    <t>Debt - Additional Information (Details) - USD ($) $ / shares in Units, shares in Thousands</t>
  </si>
  <si>
    <t>Oct. 31, 2017</t>
  </si>
  <si>
    <t>May 31, 2015</t>
  </si>
  <si>
    <t>Jul. 31, 2011</t>
  </si>
  <si>
    <t>Debt Instrument [Line Items]</t>
  </si>
  <si>
    <t>Letters of credit outstanding</t>
  </si>
  <si>
    <t>Warrants outstanding</t>
  </si>
  <si>
    <t>Series H Convertible Preferred Stock Warrants</t>
  </si>
  <si>
    <t>Warrants, exercise price</t>
  </si>
  <si>
    <t>Warrants, exercisable period</t>
  </si>
  <si>
    <t>10 years</t>
  </si>
  <si>
    <t>Bank - Term Loan</t>
  </si>
  <si>
    <t>Duration of remaining amount available</t>
  </si>
  <si>
    <t>24 months</t>
  </si>
  <si>
    <t>Amendment to Loan and Security Agreement | Revolving Credit Facility</t>
  </si>
  <si>
    <t>Maximum borrowing capacity</t>
  </si>
  <si>
    <t>Length of the term loan borrowing</t>
  </si>
  <si>
    <t>12 months</t>
  </si>
  <si>
    <t>Amendment to Loan and Security Agreement | Bank - Term Loan</t>
  </si>
  <si>
    <t>Amount borrowed</t>
  </si>
  <si>
    <t>Line of credit facility final payment fees, percent</t>
  </si>
  <si>
    <t>2.00%</t>
  </si>
  <si>
    <t>Interest rate on line of credit</t>
  </si>
  <si>
    <t>48 months</t>
  </si>
  <si>
    <t>Amendment to Loan and Security Agreement | Prime Rate | Bank - Term Loan</t>
  </si>
  <si>
    <t>Basis spread on variable rate</t>
  </si>
  <si>
    <t>1.75%</t>
  </si>
  <si>
    <t>Restated 2014 LSA | Bank - Term Loan</t>
  </si>
  <si>
    <t>Line of credit, financial covenant description</t>
  </si>
  <si>
    <t>The Restated 2014 LSA agreement contains a financial covenant to maintain a minimum required adjusted quick ratio (calculated as the sum of cash maintained with the Bank and the Bank’s affiliates and net billed account receivable balances, divided by current liabilities plus all outstanding obligations to the Bank under the revolving line, less deferred revenue), and non-financial covenants including providing the audited annual financial statements to the bank within 180 days following the year end.</t>
  </si>
  <si>
    <t>Restated 2014 LSA | Bank - Term Loan | Revolving Credit Facility</t>
  </si>
  <si>
    <t>First Amendment To 2014 Restated Loan and Security Agreement | Bank - Term Loan</t>
  </si>
  <si>
    <t>2.50%</t>
  </si>
  <si>
    <t>The advances under the first amendment to the Restated LSA carry a floating per annum interest rate equal to the prime rate or the prime rate plus 2.5% depending on certain ratios. The first amendment further changed the financial covenant to maintain a current ratio (calculated as current assets, divided by current liabilities less deferred revenue), greater than or equal to 1.1.</t>
  </si>
  <si>
    <t>Current ratio</t>
  </si>
  <si>
    <t>110.00%</t>
  </si>
  <si>
    <t>Second Amendment To Restated 2014 Loan and Security Agreement | Bank - Term Loan</t>
  </si>
  <si>
    <t>4.31%</t>
  </si>
  <si>
    <t>3.75%</t>
  </si>
  <si>
    <t>Minimum current ratio required under financial covenant</t>
  </si>
  <si>
    <t>1.25%</t>
  </si>
  <si>
    <t>Second Amendment To Restated 2014 Loan and Security Agreement | Prime Rate | Bank - Term Loan</t>
  </si>
  <si>
    <t>1.00%</t>
  </si>
  <si>
    <t>Second Amendment To Restated 2014 Loan and Security Agreement | LIBOR | Bank - Term Loan</t>
  </si>
  <si>
    <t>2.75%</t>
  </si>
  <si>
    <t>2017 Subordinated Loan Agreement | Bank - Term Loan</t>
  </si>
  <si>
    <t>Subordinated loan agreement minimum borrowing capacity</t>
  </si>
  <si>
    <t>Facility fee, percentage</t>
  </si>
  <si>
    <t>LIBOR Floor rate</t>
  </si>
  <si>
    <t>Payment in kind interest fees, percent</t>
  </si>
  <si>
    <t>2017 Subordinated Loan Agreement | Bank - Term Loan | Class B Common Stock</t>
  </si>
  <si>
    <t>Cancellation of warrants to purchase common stock</t>
  </si>
  <si>
    <t>2017 Subordinated Loan Agreement | Bank - Term Loan | Series H Convertible Preferred Stock Warrants</t>
  </si>
  <si>
    <t>2017 Subordinated Loan Agreement | Bank - Term Loan | Minimum</t>
  </si>
  <si>
    <t>Remaining amount to be drawn as installment</t>
  </si>
  <si>
    <t>2017 Subordinated Loan Agreement | Bank - Term Loan | Maximum</t>
  </si>
  <si>
    <t>4.00%</t>
  </si>
  <si>
    <t>2017 Subordinated Loan Agreement | Prime Rate | Bank - Term Loan</t>
  </si>
  <si>
    <t>3.50%</t>
  </si>
  <si>
    <t>2017 Subordinated Loan Agreement | LIBOR | Bank - Term Loan</t>
  </si>
  <si>
    <t>6.50%</t>
  </si>
  <si>
    <t>Stockholders' Equity (Deficit) - Schedule of Convertible Preferred Stock (Details) - USD ($) $ / shares in Units, shares in Thousands, $ in Thousands</t>
  </si>
  <si>
    <t>Class Of Stock [Line Items]</t>
  </si>
  <si>
    <t>Price</t>
  </si>
  <si>
    <t>Shares Authorized</t>
  </si>
  <si>
    <t>Shares Outstanding</t>
  </si>
  <si>
    <t>Liquidation Preference</t>
  </si>
  <si>
    <t>Series A Convertible Preferred Stock</t>
  </si>
  <si>
    <t>Series B Convertible Preferred Stock</t>
  </si>
  <si>
    <t>Series C-1 Convertible Preferred Stock</t>
  </si>
  <si>
    <t>Series C-2 Convertible Preferred Stock</t>
  </si>
  <si>
    <t>Series D Convertible Preferred Stock</t>
  </si>
  <si>
    <t>Series E Convertible Preferred Stock</t>
  </si>
  <si>
    <t>Series F Convertible Preferred Stock</t>
  </si>
  <si>
    <t>Series G Convertible Preferred Stock</t>
  </si>
  <si>
    <t>Stockholders' Equity (Deficit) - Convertible Preferred Stock - Additional Information (Details) - shares shares in Thousands</t>
  </si>
  <si>
    <t>Convertible preferred stock, Shares converted</t>
  </si>
  <si>
    <t>Stockholders' Equity (Deficit) - Common Stock - Additional Information (Details)</t>
  </si>
  <si>
    <t>Dec. 31, 2017Class</t>
  </si>
  <si>
    <t>Number of classes</t>
  </si>
  <si>
    <t>Common stock, voting right</t>
  </si>
  <si>
    <t>one vote for each share</t>
  </si>
  <si>
    <t>ten votes for each share</t>
  </si>
  <si>
    <t>Stockholders' Equity (Deficit) - Schedule of Reserved Shares of Common Stock for Issuance (Details) shares in Thousands</t>
  </si>
  <si>
    <t>Dec. 31, 2017shares</t>
  </si>
  <si>
    <t>Common stock reserved for issuance</t>
  </si>
  <si>
    <t>Outstanding Warrants [Member]</t>
  </si>
  <si>
    <t>Equity Incentive Plan</t>
  </si>
  <si>
    <t>Common stock awards issued under equity incentive plan</t>
  </si>
  <si>
    <t>Common stock awards available for grant under equity incentive plan</t>
  </si>
  <si>
    <t>Stockholders' Equity (Deficit) - Equity Incentive Plans - Additional Information (Details) - USD ($) $ in Millions</t>
  </si>
  <si>
    <t>Stock options expiration term</t>
  </si>
  <si>
    <t>2008 Plan</t>
  </si>
  <si>
    <t>Percentage Of Voting Rights</t>
  </si>
  <si>
    <t>2008 Plan | Minimum | 10% Shareholder</t>
  </si>
  <si>
    <t>Stock option fair market value at the date of grant, percent</t>
  </si>
  <si>
    <t>2017 Plan</t>
  </si>
  <si>
    <t>Intrinsic value of share based options exercised</t>
  </si>
  <si>
    <t>Stockholders' Equity (Deficit) - Schedule of Activity Under Equity Incentive Plan (Details) - 2008 Plan and 2017 Plan - USD ($) $ / shares in Units, shares in Thousands, $ in Thousands</t>
  </si>
  <si>
    <t>Dec. 27, 2014</t>
  </si>
  <si>
    <t>Share-based Compensation Arrangement by Share-based Payment Award, Options, Outstanding [Roll Forward]</t>
  </si>
  <si>
    <t>Balance, Number of shares</t>
  </si>
  <si>
    <t>Granted, Number of shares</t>
  </si>
  <si>
    <t>Exercised, Number of shares</t>
  </si>
  <si>
    <t>Forfeited and expired, Number of shares</t>
  </si>
  <si>
    <t>Options exercisable at December 31, 2017, Number of shares</t>
  </si>
  <si>
    <t>Balance, Weighted average exercise price</t>
  </si>
  <si>
    <t>Granted, Weighted average exercise price</t>
  </si>
  <si>
    <t>Exercised, Weighted average exercise price</t>
  </si>
  <si>
    <t>Forfeited and expired, Weighted average exercise price</t>
  </si>
  <si>
    <t>Options exercisable at December 31, 2017, Weighted average exercise price</t>
  </si>
  <si>
    <t>Balance, Weighted average remaining contractual life</t>
  </si>
  <si>
    <t>6 years 4 months 24 days</t>
  </si>
  <si>
    <t>6 years 7 months 6 days</t>
  </si>
  <si>
    <t>7 years 1 month 6 days</t>
  </si>
  <si>
    <t>7 years 2 months 12 days</t>
  </si>
  <si>
    <t>Options exercisable at December 31, 2017, Weighted average remaining contractual life</t>
  </si>
  <si>
    <t>4 years 7 months 6 days</t>
  </si>
  <si>
    <t>Granted, Weighted average grant date fair value per share</t>
  </si>
  <si>
    <t>Outstanding, ending balance</t>
  </si>
  <si>
    <t>Options exercisable, ending balance</t>
  </si>
  <si>
    <t>Stockholders' Equity (Deficit) - Stock-based Compensation - Additional Information (Details)</t>
  </si>
  <si>
    <t>Employee Stock Option | Tranche One</t>
  </si>
  <si>
    <t>Stock granted to employees vesting rights, percentage</t>
  </si>
  <si>
    <t>25.00%</t>
  </si>
  <si>
    <t>Employee Stock Option | Tranche Two</t>
  </si>
  <si>
    <t>Stock granted to employees vesting rights, terms of award</t>
  </si>
  <si>
    <t>one year and then 1/48th monthly thereafter</t>
  </si>
  <si>
    <t>Restricted Stock Units | Tranche One</t>
  </si>
  <si>
    <t>Restricted Stock Units | Tranche Two</t>
  </si>
  <si>
    <t>one year and then 1/16th quarterly thereafter</t>
  </si>
  <si>
    <t>Stockholders' Equity (Deficit) - Schedule of Share-based Compensation Expense Included in Consolidated Statements of Operations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Equity (Deficit) - Expected Dividends - Additional Information (Details)</t>
  </si>
  <si>
    <t>Expected dividend</t>
  </si>
  <si>
    <t>Stockholders' Equity (Deficit) - Summary of Assumptions Used to Value Stock-Based Awards Granted (Details) - $ / shares</t>
  </si>
  <si>
    <t>Share Based Compensation Arrangement By Share Based Payment Award Fair Value Assumptions And Methodology [Abstract]</t>
  </si>
  <si>
    <t>Expected term (in years)</t>
  </si>
  <si>
    <t>5 years 3 months 19 days</t>
  </si>
  <si>
    <t>6 years 1 month 6 days</t>
  </si>
  <si>
    <t>Risk-free interest rate</t>
  </si>
  <si>
    <t>1.87%</t>
  </si>
  <si>
    <t>1.33%</t>
  </si>
  <si>
    <t>1.39%</t>
  </si>
  <si>
    <t>Expected volatility</t>
  </si>
  <si>
    <t>39.00%</t>
  </si>
  <si>
    <t>44.00%</t>
  </si>
  <si>
    <t>43.00%</t>
  </si>
  <si>
    <t>Fair value of common stock</t>
  </si>
  <si>
    <t>6 years 6 months</t>
  </si>
  <si>
    <t>2.25%</t>
  </si>
  <si>
    <t>1.95%</t>
  </si>
  <si>
    <t>1.90%</t>
  </si>
  <si>
    <t>46.00%</t>
  </si>
  <si>
    <t>Stockholders' Equity (Deficit) - Risk-Free Interest Rate - Additional Information (Details) $ in Millions</t>
  </si>
  <si>
    <t>Disclosure Of Compensation Related Costs Sharebased Payments [Abstract]</t>
  </si>
  <si>
    <t>Unrecognized stock compensation expense</t>
  </si>
  <si>
    <t>Expected weighted average period to recognize unrecognized stock compensation expense</t>
  </si>
  <si>
    <t>2 years 8 months 12 days</t>
  </si>
  <si>
    <t>Stockholders' Equity (Deficit) - Stock Option Repricing - Additional Information (Details) - USD ($) $ / shares in Units, shares in Millions, $ in Millions</t>
  </si>
  <si>
    <t>Nov. 30, 2016</t>
  </si>
  <si>
    <t>Oct. 31, 2016</t>
  </si>
  <si>
    <t>Stock option exercise price per share</t>
  </si>
  <si>
    <t>Stock Option Repricing</t>
  </si>
  <si>
    <t>Option conversion basis</t>
  </si>
  <si>
    <t>one-for-one basis</t>
  </si>
  <si>
    <t>Common stock price per share</t>
  </si>
  <si>
    <t>Incremental stock-based compensation</t>
  </si>
  <si>
    <t>Expense related to vested shares</t>
  </si>
  <si>
    <t>Expense related to unvested shares</t>
  </si>
  <si>
    <t>Stockholders' Equity (Deficit) - Summary of Restricted Stock Unit Activity (Details) - Restricted Stock Units shares in Thousands</t>
  </si>
  <si>
    <t>Dec. 31, 2017$ / sharesshares</t>
  </si>
  <si>
    <t>Share-based Compensation Arrangement by Share-based Payment Award, Equity Instruments Other than Options, Nonvested, Number of Shares [Roll Forward]</t>
  </si>
  <si>
    <t>Shares, Awarded | shares</t>
  </si>
  <si>
    <t>Shares, Forfeited | shares</t>
  </si>
  <si>
    <t>Ending balance, Shares outstanding | shares</t>
  </si>
  <si>
    <t>Weighted Average Grant Date Fair Value, Awarded | $ / shares</t>
  </si>
  <si>
    <t>Weighted Average Grant Date Fair Value, Forfeited | $ / shares</t>
  </si>
  <si>
    <t>Weighted Average Grant Date Fair Value, Ending balance | $ / shares</t>
  </si>
  <si>
    <t>Stockholders' Equity (Deficit) - Restricted Stock Units - Additional Information (Details) $ in Millions</t>
  </si>
  <si>
    <t>Disclosure of Compensation Related Costs, Share-based Payments [Abstract]</t>
  </si>
  <si>
    <t>Restricted Stock Units</t>
  </si>
  <si>
    <t>Grant-date fair value of restricted stock units granted</t>
  </si>
  <si>
    <t>3 years 10 months 24 days</t>
  </si>
  <si>
    <t>Stockholders' Equity (Deficit) - Common Stock Warrants - Additional Information (Details) - Common Stock Warrants - Class B Common Stock shares in Millions</t>
  </si>
  <si>
    <t>Jul. 31, 2017shares</t>
  </si>
  <si>
    <t>Class Of Warrant Or Right [Line Items]</t>
  </si>
  <si>
    <t>Conversion of common stock warrants</t>
  </si>
  <si>
    <t>Number of common stock warrants exercise</t>
  </si>
  <si>
    <t>Stockholders' Equity (Deficit) - Schedule of Convertible Preferred Stock Warrants (Details) - $ / shares shares in Thousands</t>
  </si>
  <si>
    <t>Series C-2 Preferred Stock Warrants</t>
  </si>
  <si>
    <t>Number Outstanding IPO closing date</t>
  </si>
  <si>
    <t>Issuance Date</t>
  </si>
  <si>
    <t>Jul. 13,
		2011</t>
  </si>
  <si>
    <t>Series D Preferred Stock Warrants | October 17, 2011</t>
  </si>
  <si>
    <t>Oct. 17,
		2011</t>
  </si>
  <si>
    <t>Series D Preferred Stock Warrants | March 12, 2012</t>
  </si>
  <si>
    <t>Mar. 12,
		2012</t>
  </si>
  <si>
    <t>Series D Preferred Stock Warrants | April 27, 2012</t>
  </si>
  <si>
    <t>Apr. 27,
		2012</t>
  </si>
  <si>
    <t>Series E Preferred Stock Warrants</t>
  </si>
  <si>
    <t>Jun. 9,
		2017</t>
  </si>
  <si>
    <t>Stockholders' Equity (Deficit) - Convertible Preferred Stock Warrants - Additional Information (Details) - Class B Common Stock shares in Millions</t>
  </si>
  <si>
    <t>Warrants exercised</t>
  </si>
  <si>
    <t>Warrants cancelled</t>
  </si>
  <si>
    <t>Warrants issued</t>
  </si>
  <si>
    <t>Stockholder's Equity (Deficit) - Summary of Assumptions Used to Value Convertible Preferred Stock Warrants (Details) - Convertible Preferred Stock Warrants</t>
  </si>
  <si>
    <t>3 years 2 months 12 days</t>
  </si>
  <si>
    <t>3 years 3 months 19 days</t>
  </si>
  <si>
    <t>0.70%</t>
  </si>
  <si>
    <t>1.10%</t>
  </si>
  <si>
    <t>46.20%</t>
  </si>
  <si>
    <t>42.00%</t>
  </si>
  <si>
    <t>3 years 10 months 25 days</t>
  </si>
  <si>
    <t>3 years 9 months 18 days</t>
  </si>
  <si>
    <t>1.60%</t>
  </si>
  <si>
    <t>1.40%</t>
  </si>
  <si>
    <t>47.80%</t>
  </si>
  <si>
    <t>46.90%</t>
  </si>
  <si>
    <t>Commitments and Contingencies - Additional Information (Details) $ in Thousands</t>
  </si>
  <si>
    <t>Dec. 31, 2017USD ($)OfficeVendor</t>
  </si>
  <si>
    <t>Commitments And Contingencies [Line Items]</t>
  </si>
  <si>
    <t>Operating lease earliest expiration date</t>
  </si>
  <si>
    <t>May 31,
		2017</t>
  </si>
  <si>
    <t>Operating lease latest expiration date</t>
  </si>
  <si>
    <t>Feb. 28,
		2021</t>
  </si>
  <si>
    <t>Rent expense</t>
  </si>
  <si>
    <t>Future minimum lease payments, Number of office locations | Office</t>
  </si>
  <si>
    <t>Future operating lease obligations</t>
  </si>
  <si>
    <t>Asset retirement obligations</t>
  </si>
  <si>
    <t>Purchase obligation not yet recognized description</t>
  </si>
  <si>
    <t>At December 31, 2017, the Company had $1.1 million of obligations that are not reflected on the financial statements as they do not yet meet the criteria for asset and liability recognition.</t>
  </si>
  <si>
    <t>Lease liability</t>
  </si>
  <si>
    <t>Letters of credit expiration date</t>
  </si>
  <si>
    <t>Dec. 31,
		2018</t>
  </si>
  <si>
    <t>Accrued Liabilities</t>
  </si>
  <si>
    <t>Other Noncurrent Liabilities</t>
  </si>
  <si>
    <t>Manufacturing</t>
  </si>
  <si>
    <t>Number of vendors having purchase commitments | Vendor</t>
  </si>
  <si>
    <t>Purchase commitments for inventory</t>
  </si>
  <si>
    <t>Loss on purchase obligation for inventory</t>
  </si>
  <si>
    <t>Content License</t>
  </si>
  <si>
    <t>Purchase obligation that do not yet Meet criteria for asset and liability recognition</t>
  </si>
  <si>
    <t>Player | Minimum</t>
  </si>
  <si>
    <t>Product Warranty Term</t>
  </si>
  <si>
    <t>Player | Maximum</t>
  </si>
  <si>
    <t>Los Gatos Lease Facility</t>
  </si>
  <si>
    <t>Future minimum lease payments expiration year</t>
  </si>
  <si>
    <t>Saratoga Lease Facility</t>
  </si>
  <si>
    <t>Commitments and Contingencies - Schedule of Future Minimum Lease Payments under All Operating Leases (Details) $ in Thousands</t>
  </si>
  <si>
    <t>Operating Leases Future Minimum Payments Due [Abstract]</t>
  </si>
  <si>
    <t>Thereafter</t>
  </si>
  <si>
    <t>Less: Sublease rental income</t>
  </si>
  <si>
    <t>Commitments and Contingencies - Summary of Company's Exit Liability Activity (Details) - USD ($) $ in Thousands</t>
  </si>
  <si>
    <t>Change in estimated loss from exit</t>
  </si>
  <si>
    <t>Non-cash adjustment</t>
  </si>
  <si>
    <t>Amortization of liability</t>
  </si>
  <si>
    <t>Income Taxes - Schedule of Components of Loss Before Income Taxes (Details) - USD ($) $ in Thousands</t>
  </si>
  <si>
    <t>United States</t>
  </si>
  <si>
    <t>Foreign</t>
  </si>
  <si>
    <t>Net loss before income taxes</t>
  </si>
  <si>
    <t>Income Taxes - Schedule of Income Tax Expense (Details) - USD ($) $ in Thousands</t>
  </si>
  <si>
    <t>Current:</t>
  </si>
  <si>
    <t>State</t>
  </si>
  <si>
    <t>Current income tax expense</t>
  </si>
  <si>
    <t>Deferred:</t>
  </si>
  <si>
    <t>Income Taxes - Schedule of Reconciliation of Statutory Federal Income Tax Rate to Effective Tax Rate (Details)</t>
  </si>
  <si>
    <t>U.S. federal income tax at statutory rate</t>
  </si>
  <si>
    <t>34.00%</t>
  </si>
  <si>
    <t>U.S. state and local income taxes</t>
  </si>
  <si>
    <t>(0.20%)</t>
  </si>
  <si>
    <t>(0.10%)</t>
  </si>
  <si>
    <t>Change in valuation allowance</t>
  </si>
  <si>
    <t>19.00%</t>
  </si>
  <si>
    <t>(36.90%)</t>
  </si>
  <si>
    <t>(33.70%)</t>
  </si>
  <si>
    <t>Federal research and development tax credit</t>
  </si>
  <si>
    <t>5.20%</t>
  </si>
  <si>
    <t>4.80%</t>
  </si>
  <si>
    <t>3.90%</t>
  </si>
  <si>
    <t>Convertible preferred stock warrants</t>
  </si>
  <si>
    <t>(21.70%)</t>
  </si>
  <si>
    <t>(1.50%)</t>
  </si>
  <si>
    <t>Stock-based compensation</t>
  </si>
  <si>
    <t>1.20%</t>
  </si>
  <si>
    <t>(2.50%)</t>
  </si>
  <si>
    <t>(1.70%)</t>
  </si>
  <si>
    <t>Permanent items</t>
  </si>
  <si>
    <t>(1.10%)</t>
  </si>
  <si>
    <t>Foreign rate differential</t>
  </si>
  <si>
    <t>0.20%</t>
  </si>
  <si>
    <t>0.40%</t>
  </si>
  <si>
    <t>Tax rate change</t>
  </si>
  <si>
    <t>(36.40%)</t>
  </si>
  <si>
    <t>Other</t>
  </si>
  <si>
    <t>(0.70%)</t>
  </si>
  <si>
    <t>(0.50%)</t>
  </si>
  <si>
    <t>Effective tax rate</t>
  </si>
  <si>
    <t>(0.40%)</t>
  </si>
  <si>
    <t>Income Taxes - Summary of Significant Components of Deferred Income Tax Assets and Liabilities (Details) - USD ($) $ in Thousands</t>
  </si>
  <si>
    <t>Deferred tax assets:</t>
  </si>
  <si>
    <t>Net operating loss carryforwards</t>
  </si>
  <si>
    <t>Reserves and accruals</t>
  </si>
  <si>
    <t>Research and development credits</t>
  </si>
  <si>
    <t>Total deferred tax assets</t>
  </si>
  <si>
    <t>Valuation allowance</t>
  </si>
  <si>
    <t>Net deferred tax assets</t>
  </si>
  <si>
    <t>Income Taxes - Additional Information (Details) - USD ($)</t>
  </si>
  <si>
    <t>Dec. 31, 2018</t>
  </si>
  <si>
    <t>Income Taxes Disclosure [Line Items]</t>
  </si>
  <si>
    <t>Research and development tax credit carryforwards</t>
  </si>
  <si>
    <t>Unrecognized tax benefits</t>
  </si>
  <si>
    <t>Accrued interest and penalties</t>
  </si>
  <si>
    <t>Unrecognized tax benefits that would impact effective tax rate</t>
  </si>
  <si>
    <t>US federal corporate tax rate</t>
  </si>
  <si>
    <t>Estimated re-measurement of deferred tax balance</t>
  </si>
  <si>
    <t>Research and Development Credits</t>
  </si>
  <si>
    <t>Accounting Standards Update 2016-09</t>
  </si>
  <si>
    <t>Previously unrecognized U.S. excess tax benefit recorded as deferred tax assets</t>
  </si>
  <si>
    <t>Federal</t>
  </si>
  <si>
    <t>Net operating loss carryforwards, expiration beginning year</t>
  </si>
  <si>
    <t>Tax credit carryforwards, expiration beginning year</t>
  </si>
  <si>
    <t>35.00%</t>
  </si>
  <si>
    <t>Federal | Scenario Forecast</t>
  </si>
  <si>
    <t>21.00%</t>
  </si>
  <si>
    <t>Income Taxes - Summary of Reconciliation of Beginning and Ending Amount of Unrecognized Tax Benefits (Details) - USD ($) $ in Thousands</t>
  </si>
  <si>
    <t>Unrecognized tax benefits at beginning of year</t>
  </si>
  <si>
    <t>Gross increase for tax positions of current years</t>
  </si>
  <si>
    <t>Gross increase for tax positions of prior year</t>
  </si>
  <si>
    <t>Unrecognized tax benefits balance at end of year</t>
  </si>
  <si>
    <t>Related Party Disclosures - Additional Information (Details) - Strategic Investors - USD ($)</t>
  </si>
  <si>
    <t>Related Party Transaction [Line Items]</t>
  </si>
  <si>
    <t>Revenue from related parties</t>
  </si>
  <si>
    <t>Receivable from related parties</t>
  </si>
  <si>
    <t>Related party transaction expense</t>
  </si>
  <si>
    <t>Retirement Plans - Additional Information (Details) - USD ($) $ in Millions</t>
  </si>
  <si>
    <t>Employer contribution amount to plan</t>
  </si>
  <si>
    <t>Net Loss Per Share - Summary of Calculation of Basic and Diluted Net Loss Per Share (Details) - USD ($) $ / shares in Units, shares in Thousands, $ in Thousands</t>
  </si>
  <si>
    <t>3 Months Ended</t>
  </si>
  <si>
    <t>Sep. 30, 2017</t>
  </si>
  <si>
    <t>Mar. 31, 2017</t>
  </si>
  <si>
    <t>Oct. 01, 2016</t>
  </si>
  <si>
    <t>Jul. 02, 2016</t>
  </si>
  <si>
    <t>Apr. 02, 2016</t>
  </si>
  <si>
    <t>Numerator:</t>
  </si>
  <si>
    <t>Net loss allocable to common stockholders</t>
  </si>
  <si>
    <t>Denominator:</t>
  </si>
  <si>
    <t>Weighted-average shares used in computing net loss per share, basic and diluted</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t>
  </si>
  <si>
    <t>Warrants to Purchase Common Stock</t>
  </si>
  <si>
    <t>Warrants To Purchase Convertible Preferred Stock</t>
  </si>
  <si>
    <t>Segment Information - Additional Information (Details) - segment</t>
  </si>
  <si>
    <t>Segment Reporting Information [Line Items]</t>
  </si>
  <si>
    <t>Number of reportable segments operates</t>
  </si>
  <si>
    <t>Net Revenue | Geographic Concentration Risk [Member] | International Market [Member] | Maximum</t>
  </si>
  <si>
    <t>Segment Information - Schedule of Customer Accounting for 10% or More of Segment Revenue (Details) - Net Revenue - Customer Concentration Risk</t>
  </si>
  <si>
    <t>Customer A</t>
  </si>
  <si>
    <t>Entity Wide Revenue Major Customer [Line Items]</t>
  </si>
  <si>
    <t>Customer B</t>
  </si>
  <si>
    <t>Customer C</t>
  </si>
  <si>
    <t>Customer E</t>
  </si>
  <si>
    <t>Player | Customer A</t>
  </si>
  <si>
    <t>18.00%</t>
  </si>
  <si>
    <t>Player | Customer B</t>
  </si>
  <si>
    <t>Player | Customer C</t>
  </si>
  <si>
    <t>32.00%</t>
  </si>
  <si>
    <t>26.00%</t>
  </si>
  <si>
    <t>Platform | Customer B</t>
  </si>
  <si>
    <t>31.00%</t>
  </si>
  <si>
    <t>Platform | Customer F</t>
  </si>
  <si>
    <t>Platform | Customer E</t>
  </si>
  <si>
    <t>Quarterly Financial Data (Unaudited) - Summary of the Company's Information on Total Revenue, Gross Profit, Net Income (Loss) and Earnings Per Share by Quarter (Details) - USD ($) $ / shares in Units, $ in Thousands</t>
  </si>
  <si>
    <t>Gross Profit</t>
  </si>
  <si>
    <t>Net income attributable to participating securities</t>
  </si>
  <si>
    <t>Net income (loss) attributable to common stockholders</t>
  </si>
  <si>
    <t>Basic net income (loss) per share attributable to common stockholders</t>
  </si>
  <si>
    <t>Diluted net income (loss) per share attributable to common stockholde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2843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19746394</v>
      </c>
    </row>
    <row r="21" spans="1:4">
      <c r="A21" s="4" t="s">
        <v>32</v>
      </c>
    </row>
    <row r="22" spans="1:4">
      <c r="A22" s="3" t="s">
        <v>5</v>
      </c>
    </row>
    <row r="23" spans="1:4">
      <c r="A23" s="4" t="s">
        <v>31</v>
      </c>
      <c r="C23" s="5" t="n">
        <v>79823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7250</v>
      </c>
      <c r="C3" s="6" t="n">
        <v>34562</v>
      </c>
    </row>
    <row r="4" spans="1:3">
      <c r="A4" s="4" t="s">
        <v>37</v>
      </c>
      <c r="B4" s="5" t="n">
        <v>120553</v>
      </c>
      <c r="C4" s="5" t="n">
        <v>79473</v>
      </c>
    </row>
    <row r="5" spans="1:3">
      <c r="A5" s="4" t="s">
        <v>38</v>
      </c>
      <c r="B5" s="5" t="n">
        <v>32740</v>
      </c>
      <c r="C5" s="5" t="n">
        <v>43568</v>
      </c>
    </row>
    <row r="6" spans="1:3">
      <c r="A6" s="4" t="s">
        <v>39</v>
      </c>
      <c r="B6" s="5" t="n">
        <v>11367</v>
      </c>
      <c r="C6" s="5" t="n">
        <v>4981</v>
      </c>
    </row>
    <row r="7" spans="1:3">
      <c r="A7" s="4" t="s">
        <v>40</v>
      </c>
      <c r="B7" s="5" t="n">
        <v>3007</v>
      </c>
      <c r="C7" s="5" t="n">
        <v>2636</v>
      </c>
    </row>
    <row r="8" spans="1:3">
      <c r="A8" s="4" t="s">
        <v>41</v>
      </c>
      <c r="B8" s="5" t="n">
        <v>344917</v>
      </c>
      <c r="C8" s="5" t="n">
        <v>165220</v>
      </c>
    </row>
    <row r="9" spans="1:3">
      <c r="A9" s="4" t="s">
        <v>42</v>
      </c>
      <c r="B9" s="5" t="n">
        <v>14736</v>
      </c>
      <c r="C9" s="5" t="n">
        <v>9528</v>
      </c>
    </row>
    <row r="10" spans="1:3">
      <c r="A10" s="4" t="s">
        <v>43</v>
      </c>
      <c r="B10" s="5" t="n">
        <v>5403</v>
      </c>
      <c r="C10" s="5" t="n">
        <v>3815</v>
      </c>
    </row>
    <row r="11" spans="1:3">
      <c r="A11" s="4" t="s">
        <v>44</v>
      </c>
      <c r="B11" s="5" t="n">
        <v>2030</v>
      </c>
    </row>
    <row r="12" spans="1:3">
      <c r="A12" s="4" t="s">
        <v>45</v>
      </c>
      <c r="B12" s="5" t="n">
        <v>1382</v>
      </c>
    </row>
    <row r="13" spans="1:3">
      <c r="A13" s="4" t="s">
        <v>46</v>
      </c>
      <c r="B13" s="5" t="n">
        <v>3429</v>
      </c>
      <c r="C13" s="5" t="n">
        <v>515</v>
      </c>
    </row>
    <row r="14" spans="1:3">
      <c r="A14" s="4" t="s">
        <v>47</v>
      </c>
      <c r="B14" s="5" t="n">
        <v>371897</v>
      </c>
      <c r="C14" s="5" t="n">
        <v>179078</v>
      </c>
    </row>
    <row r="15" spans="1:3">
      <c r="A15" s="3" t="s">
        <v>48</v>
      </c>
    </row>
    <row r="16" spans="1:3">
      <c r="A16" s="4" t="s">
        <v>49</v>
      </c>
      <c r="B16" s="5" t="n">
        <v>56413</v>
      </c>
      <c r="C16" s="5" t="n">
        <v>31397</v>
      </c>
    </row>
    <row r="17" spans="1:3">
      <c r="A17" s="4" t="s">
        <v>50</v>
      </c>
      <c r="B17" s="5" t="n">
        <v>72344</v>
      </c>
      <c r="C17" s="5" t="n">
        <v>46156</v>
      </c>
    </row>
    <row r="18" spans="1:3">
      <c r="A18" s="4" t="s">
        <v>51</v>
      </c>
      <c r="C18" s="5" t="n">
        <v>15000</v>
      </c>
    </row>
    <row r="19" spans="1:3">
      <c r="A19" s="4" t="s">
        <v>52</v>
      </c>
      <c r="B19" s="5" t="n">
        <v>34501</v>
      </c>
      <c r="C19" s="5" t="n">
        <v>23952</v>
      </c>
    </row>
    <row r="20" spans="1:3">
      <c r="A20" s="4" t="s">
        <v>53</v>
      </c>
      <c r="B20" s="5" t="n">
        <v>163258</v>
      </c>
      <c r="C20" s="5" t="n">
        <v>116505</v>
      </c>
    </row>
    <row r="21" spans="1:3">
      <c r="A21" s="4" t="s">
        <v>54</v>
      </c>
      <c r="C21" s="5" t="n">
        <v>9990</v>
      </c>
    </row>
    <row r="22" spans="1:3">
      <c r="A22" s="4" t="s">
        <v>55</v>
      </c>
      <c r="B22" s="5" t="n">
        <v>48511</v>
      </c>
      <c r="C22" s="5" t="n">
        <v>29084</v>
      </c>
    </row>
    <row r="23" spans="1:3">
      <c r="A23" s="4" t="s">
        <v>56</v>
      </c>
      <c r="B23" s="5" t="n">
        <v>7849</v>
      </c>
      <c r="C23" s="5" t="n">
        <v>4143</v>
      </c>
    </row>
    <row r="24" spans="1:3">
      <c r="A24" s="4" t="s">
        <v>57</v>
      </c>
      <c r="B24" s="5" t="n">
        <v>219618</v>
      </c>
      <c r="C24" s="5" t="n">
        <v>159722</v>
      </c>
    </row>
    <row r="25" spans="1:3">
      <c r="A25" s="4" t="s">
        <v>58</v>
      </c>
      <c r="B25" s="4" t="s">
        <v>59</v>
      </c>
      <c r="C25" s="4" t="s">
        <v>59</v>
      </c>
    </row>
    <row r="26" spans="1:3">
      <c r="A26" s="3" t="s">
        <v>60</v>
      </c>
    </row>
    <row r="27" spans="1:3">
      <c r="A27" s="4" t="s">
        <v>61</v>
      </c>
      <c r="C27" s="5" t="n">
        <v>213180</v>
      </c>
    </row>
    <row r="28" spans="1:3">
      <c r="A28" s="3" t="s">
        <v>62</v>
      </c>
    </row>
    <row r="29" spans="1:3">
      <c r="A29" s="4" t="s">
        <v>63</v>
      </c>
      <c r="B29" s="4" t="s">
        <v>59</v>
      </c>
      <c r="C29" s="4" t="s">
        <v>59</v>
      </c>
    </row>
    <row r="30" spans="1:3">
      <c r="A30" s="4" t="s">
        <v>64</v>
      </c>
      <c r="B30" s="5" t="n">
        <v>10</v>
      </c>
      <c r="C30" s="5" t="n">
        <v>3</v>
      </c>
    </row>
    <row r="31" spans="1:3">
      <c r="A31" s="4" t="s">
        <v>65</v>
      </c>
      <c r="B31" s="5" t="n">
        <v>435607</v>
      </c>
      <c r="C31" s="5" t="n">
        <v>26002</v>
      </c>
    </row>
    <row r="32" spans="1:3">
      <c r="A32" s="4" t="s">
        <v>66</v>
      </c>
      <c r="B32" s="5" t="n">
        <v>-283338</v>
      </c>
      <c r="C32" s="5" t="n">
        <v>-219829</v>
      </c>
    </row>
    <row r="33" spans="1:3">
      <c r="A33" s="4" t="s">
        <v>67</v>
      </c>
      <c r="B33" s="5" t="n">
        <v>152279</v>
      </c>
      <c r="C33" s="5" t="n">
        <v>-193824</v>
      </c>
    </row>
    <row r="34" spans="1:3">
      <c r="A34" s="4" t="s">
        <v>68</v>
      </c>
      <c r="B34" s="6" t="n">
        <v>371897</v>
      </c>
      <c r="C34" s="6" t="n">
        <v>179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10</v>
      </c>
      <c r="B10" s="4" t="s">
        <v>259</v>
      </c>
    </row>
    <row r="11" spans="1:2">
      <c r="A11" s="4" t="s">
        <v>260</v>
      </c>
      <c r="B11" s="4" t="s">
        <v>261</v>
      </c>
    </row>
    <row r="12" spans="1:2">
      <c r="A12" s="4" t="s">
        <v>262</v>
      </c>
      <c r="B12" s="4" t="s">
        <v>263</v>
      </c>
    </row>
    <row r="13" spans="1:2">
      <c r="A13" s="4" t="s">
        <v>264</v>
      </c>
      <c r="B13" s="4" t="s">
        <v>265</v>
      </c>
    </row>
    <row r="14" spans="1:2">
      <c r="A14" s="4" t="s">
        <v>38</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28</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row>
    <row r="10" spans="1:2">
      <c r="A10" s="4" t="s">
        <v>319</v>
      </c>
      <c r="B10" s="4" t="s">
        <v>324</v>
      </c>
    </row>
    <row r="11" spans="1:2">
      <c r="A11" s="4" t="s">
        <v>325</v>
      </c>
      <c r="B11"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6" t="n">
        <v>17739</v>
      </c>
      <c r="C2" s="6" t="n">
        <v>16213</v>
      </c>
    </row>
    <row r="3" spans="1:3">
      <c r="A3" s="4" t="s">
        <v>71</v>
      </c>
      <c r="B3" s="7" t="n">
        <v>0.0001</v>
      </c>
      <c r="C3" s="7" t="n">
        <v>0.0001</v>
      </c>
    </row>
    <row r="4" spans="1:3">
      <c r="A4" s="4" t="s">
        <v>72</v>
      </c>
      <c r="B4" s="5" t="n">
        <v>0</v>
      </c>
      <c r="C4" s="5" t="n">
        <v>84368</v>
      </c>
    </row>
    <row r="5" spans="1:3">
      <c r="A5" s="4" t="s">
        <v>73</v>
      </c>
      <c r="B5" s="5" t="n">
        <v>0</v>
      </c>
      <c r="C5" s="5" t="n">
        <v>80844</v>
      </c>
    </row>
    <row r="6" spans="1:3">
      <c r="A6" s="4" t="s">
        <v>74</v>
      </c>
      <c r="B6" s="5" t="n">
        <v>0</v>
      </c>
      <c r="C6" s="5" t="n">
        <v>80844</v>
      </c>
    </row>
    <row r="7" spans="1:3">
      <c r="A7" s="4" t="s">
        <v>75</v>
      </c>
      <c r="B7" s="7" t="n">
        <v>0.0001</v>
      </c>
      <c r="C7" s="7" t="n">
        <v>0.0001</v>
      </c>
    </row>
    <row r="8" spans="1:3">
      <c r="A8" s="4" t="s">
        <v>76</v>
      </c>
      <c r="B8" s="5" t="n">
        <v>10000</v>
      </c>
      <c r="C8" s="5" t="n">
        <v>0</v>
      </c>
    </row>
    <row r="9" spans="1:3">
      <c r="A9" s="4" t="s">
        <v>77</v>
      </c>
      <c r="B9" s="5" t="n">
        <v>0</v>
      </c>
      <c r="C9" s="5" t="n">
        <v>0</v>
      </c>
    </row>
    <row r="10" spans="1:3">
      <c r="A10" s="4" t="s">
        <v>78</v>
      </c>
      <c r="B10" s="5" t="n">
        <v>0</v>
      </c>
      <c r="C10" s="5" t="n">
        <v>0</v>
      </c>
    </row>
    <row r="11" spans="1:3">
      <c r="A11" s="4" t="s">
        <v>79</v>
      </c>
      <c r="B11" s="7" t="n">
        <v>0.0001</v>
      </c>
      <c r="C11" s="7" t="n">
        <v>0.0001</v>
      </c>
    </row>
    <row r="12" spans="1:3">
      <c r="A12" s="4" t="s">
        <v>80</v>
      </c>
      <c r="B12" s="5" t="n">
        <v>1150000</v>
      </c>
      <c r="C12" s="5" t="n">
        <v>122000</v>
      </c>
    </row>
    <row r="13" spans="1:3">
      <c r="A13" s="4" t="s">
        <v>81</v>
      </c>
      <c r="B13" s="5" t="n">
        <v>99157</v>
      </c>
      <c r="C13" s="5" t="n">
        <v>4819</v>
      </c>
    </row>
    <row r="14" spans="1:3">
      <c r="A14" s="4" t="s">
        <v>82</v>
      </c>
      <c r="B14" s="5" t="n">
        <v>99157</v>
      </c>
      <c r="C14" s="5" t="n">
        <v>4819</v>
      </c>
    </row>
    <row r="15" spans="1:3">
      <c r="A15" s="4" t="s">
        <v>30</v>
      </c>
    </row>
    <row r="16" spans="1:3">
      <c r="A16" s="4" t="s">
        <v>80</v>
      </c>
      <c r="B16" s="5" t="n">
        <v>1000000</v>
      </c>
    </row>
    <row r="17" spans="1:3">
      <c r="A17" s="4" t="s">
        <v>81</v>
      </c>
      <c r="B17" s="5" t="n">
        <v>19325</v>
      </c>
    </row>
    <row r="18" spans="1:3">
      <c r="A18" s="4" t="s">
        <v>82</v>
      </c>
      <c r="B18" s="5" t="n">
        <v>19325</v>
      </c>
    </row>
    <row r="19" spans="1:3">
      <c r="A19" s="4" t="s">
        <v>32</v>
      </c>
    </row>
    <row r="20" spans="1:3">
      <c r="A20" s="4" t="s">
        <v>80</v>
      </c>
      <c r="B20" s="5" t="n">
        <v>150000</v>
      </c>
    </row>
    <row r="21" spans="1:3">
      <c r="A21" s="4" t="s">
        <v>81</v>
      </c>
      <c r="B21" s="5" t="n">
        <v>79832</v>
      </c>
    </row>
    <row r="22" spans="1:3">
      <c r="A22" s="4" t="s">
        <v>82</v>
      </c>
      <c r="B22" s="5" t="n">
        <v>79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5"/>
    <col customWidth="1" max="3" min="3" width="28"/>
    <col customWidth="1" max="4" min="4" width="21"/>
  </cols>
  <sheetData>
    <row r="1" spans="1:4">
      <c r="A1" s="1" t="s">
        <v>354</v>
      </c>
      <c r="B1" s="2" t="s">
        <v>355</v>
      </c>
      <c r="C1" s="2" t="s">
        <v>356</v>
      </c>
      <c r="D1" s="2" t="s">
        <v>357</v>
      </c>
    </row>
    <row r="2" spans="1:4">
      <c r="A2" s="3" t="s">
        <v>358</v>
      </c>
    </row>
    <row r="3" spans="1:4">
      <c r="A3" s="4" t="s">
        <v>359</v>
      </c>
      <c r="C3" s="4" t="s">
        <v>360</v>
      </c>
    </row>
    <row r="4" spans="1:4">
      <c r="A4" s="4" t="s">
        <v>361</v>
      </c>
      <c r="C4" s="5" t="n">
        <v>2</v>
      </c>
    </row>
    <row r="5" spans="1:4">
      <c r="A5" s="4" t="s">
        <v>362</v>
      </c>
      <c r="D5" s="6" t="n">
        <v>68</v>
      </c>
    </row>
    <row r="6" spans="1:4">
      <c r="A6" s="4" t="s">
        <v>363</v>
      </c>
      <c r="B6" s="5" t="n">
        <v>2</v>
      </c>
    </row>
    <row r="7" spans="1:4">
      <c r="A7" s="4" t="s">
        <v>30</v>
      </c>
    </row>
    <row r="8" spans="1:4">
      <c r="A8" s="3" t="s">
        <v>358</v>
      </c>
    </row>
    <row r="9" spans="1:4">
      <c r="A9" s="4" t="s">
        <v>364</v>
      </c>
      <c r="B9" s="5" t="n">
        <v>1</v>
      </c>
    </row>
    <row r="10" spans="1:4">
      <c r="A10" s="4" t="s">
        <v>32</v>
      </c>
    </row>
    <row r="11" spans="1:4">
      <c r="A11" s="3" t="s">
        <v>358</v>
      </c>
    </row>
    <row r="12" spans="1:4">
      <c r="A12" s="4" t="s">
        <v>364</v>
      </c>
      <c r="B12" s="5" t="n">
        <v>10</v>
      </c>
    </row>
    <row r="13" spans="1:4">
      <c r="A13" s="4" t="s">
        <v>365</v>
      </c>
    </row>
    <row r="14" spans="1:4">
      <c r="A14" s="3" t="s">
        <v>358</v>
      </c>
    </row>
    <row r="15" spans="1:4">
      <c r="A15" s="4" t="s">
        <v>366</v>
      </c>
      <c r="B15" s="4" t="s">
        <v>367</v>
      </c>
    </row>
    <row r="16" spans="1:4">
      <c r="A16" s="4" t="s">
        <v>201</v>
      </c>
    </row>
    <row r="17" spans="1:4">
      <c r="A17" s="3" t="s">
        <v>358</v>
      </c>
    </row>
    <row r="18" spans="1:4">
      <c r="A18" s="4" t="s">
        <v>368</v>
      </c>
      <c r="B18" s="4" t="s">
        <v>369</v>
      </c>
    </row>
    <row r="19" spans="1:4">
      <c r="A19" s="4" t="s">
        <v>370</v>
      </c>
      <c r="B19" s="10" t="n">
        <v>10.4</v>
      </c>
    </row>
    <row r="20" spans="1:4">
      <c r="A20" s="4" t="s">
        <v>371</v>
      </c>
      <c r="B20" s="6" t="n">
        <v>14</v>
      </c>
    </row>
    <row r="21" spans="1:4">
      <c r="A21" s="4" t="s">
        <v>372</v>
      </c>
      <c r="B21" s="6" t="n">
        <v>134800</v>
      </c>
    </row>
    <row r="22" spans="1:4">
      <c r="A22" s="4" t="s">
        <v>373</v>
      </c>
      <c r="B22" s="5" t="n">
        <v>10100</v>
      </c>
    </row>
    <row r="23" spans="1:4">
      <c r="A23" s="4" t="s">
        <v>362</v>
      </c>
      <c r="B23" s="6" t="n">
        <v>3100</v>
      </c>
      <c r="C23" s="6" t="n">
        <v>3100</v>
      </c>
    </row>
    <row r="24" spans="1:4">
      <c r="A24" s="4" t="s">
        <v>374</v>
      </c>
    </row>
    <row r="25" spans="1:4">
      <c r="A25" s="3" t="s">
        <v>358</v>
      </c>
    </row>
    <row r="26" spans="1:4">
      <c r="A26" s="4" t="s">
        <v>375</v>
      </c>
      <c r="B26" s="10" t="n">
        <v>80.8</v>
      </c>
    </row>
    <row r="27" spans="1:4">
      <c r="A27" s="4" t="s">
        <v>376</v>
      </c>
      <c r="B27" s="4" t="s">
        <v>367</v>
      </c>
    </row>
    <row r="28" spans="1:4">
      <c r="A28" s="4" t="s">
        <v>377</v>
      </c>
    </row>
    <row r="29" spans="1:4">
      <c r="A29" s="3" t="s">
        <v>358</v>
      </c>
    </row>
    <row r="30" spans="1:4">
      <c r="A30" s="4" t="s">
        <v>370</v>
      </c>
      <c r="B30" s="10"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78</v>
      </c>
      <c r="B1" s="2" t="s">
        <v>1</v>
      </c>
    </row>
    <row r="2" spans="1:5">
      <c r="B2" s="2" t="s">
        <v>379</v>
      </c>
      <c r="C2" s="2" t="s">
        <v>380</v>
      </c>
      <c r="D2" s="2" t="s">
        <v>357</v>
      </c>
      <c r="E2" s="2" t="s">
        <v>381</v>
      </c>
    </row>
    <row r="3" spans="1:5">
      <c r="A3" s="3" t="s">
        <v>382</v>
      </c>
    </row>
    <row r="4" spans="1:5">
      <c r="A4" s="4" t="s">
        <v>383</v>
      </c>
      <c r="B4" s="6" t="n">
        <v>100000</v>
      </c>
      <c r="C4" s="6" t="n">
        <v>-400000</v>
      </c>
    </row>
    <row r="5" spans="1:5">
      <c r="A5" s="4" t="s">
        <v>384</v>
      </c>
      <c r="B5" s="5" t="n">
        <v>1</v>
      </c>
    </row>
    <row r="6" spans="1:5">
      <c r="A6" s="4" t="s">
        <v>385</v>
      </c>
      <c r="B6" s="6" t="n">
        <v>0</v>
      </c>
    </row>
    <row r="7" spans="1:5">
      <c r="A7" s="4" t="s">
        <v>386</v>
      </c>
      <c r="B7" s="5" t="n">
        <v>0</v>
      </c>
    </row>
    <row r="8" spans="1:5">
      <c r="A8" s="4" t="s">
        <v>387</v>
      </c>
      <c r="B8" s="6" t="n">
        <v>3400000</v>
      </c>
      <c r="C8" s="6" t="n">
        <v>3900000</v>
      </c>
      <c r="D8" s="6" t="n">
        <v>4100000</v>
      </c>
    </row>
    <row r="9" spans="1:5">
      <c r="A9" s="4" t="s">
        <v>36</v>
      </c>
    </row>
    <row r="10" spans="1:5">
      <c r="A10" s="3" t="s">
        <v>382</v>
      </c>
    </row>
    <row r="11" spans="1:5">
      <c r="A11" s="4" t="s">
        <v>388</v>
      </c>
      <c r="B11" s="4" t="s">
        <v>389</v>
      </c>
      <c r="C11" s="4" t="s">
        <v>390</v>
      </c>
    </row>
    <row r="12" spans="1:5">
      <c r="A12" s="4" t="s">
        <v>391</v>
      </c>
    </row>
    <row r="13" spans="1:5">
      <c r="A13" s="3" t="s">
        <v>382</v>
      </c>
    </row>
    <row r="14" spans="1:5">
      <c r="A14" s="4" t="s">
        <v>392</v>
      </c>
      <c r="B14" s="4" t="s">
        <v>393</v>
      </c>
    </row>
    <row r="15" spans="1:5">
      <c r="A15" s="4" t="s">
        <v>394</v>
      </c>
    </row>
    <row r="16" spans="1:5">
      <c r="A16" s="3" t="s">
        <v>382</v>
      </c>
    </row>
    <row r="17" spans="1:5">
      <c r="A17" s="4" t="s">
        <v>395</v>
      </c>
      <c r="B17" s="4" t="s">
        <v>396</v>
      </c>
    </row>
    <row r="18" spans="1:5">
      <c r="A18" s="4" t="s">
        <v>397</v>
      </c>
      <c r="B18" s="4" t="s">
        <v>398</v>
      </c>
    </row>
    <row r="19" spans="1:5">
      <c r="A19" s="4" t="s">
        <v>269</v>
      </c>
    </row>
    <row r="20" spans="1:5">
      <c r="A20" s="3" t="s">
        <v>382</v>
      </c>
    </row>
    <row r="21" spans="1:5">
      <c r="A21" s="4" t="s">
        <v>399</v>
      </c>
      <c r="B21" s="6" t="n">
        <v>2600000</v>
      </c>
      <c r="C21" s="6" t="n">
        <v>1800000</v>
      </c>
      <c r="D21" s="5" t="n">
        <v>700000</v>
      </c>
    </row>
    <row r="22" spans="1:5">
      <c r="A22" s="4" t="s">
        <v>400</v>
      </c>
      <c r="B22" s="6" t="n">
        <v>1100000</v>
      </c>
      <c r="C22" s="5" t="n">
        <v>700000</v>
      </c>
      <c r="D22" s="6" t="n">
        <v>300000</v>
      </c>
    </row>
    <row r="23" spans="1:5">
      <c r="A23" s="4" t="s">
        <v>401</v>
      </c>
      <c r="B23" s="4" t="s">
        <v>402</v>
      </c>
    </row>
    <row r="24" spans="1:5">
      <c r="A24" s="4" t="s">
        <v>403</v>
      </c>
    </row>
    <row r="25" spans="1:5">
      <c r="A25" s="3" t="s">
        <v>382</v>
      </c>
    </row>
    <row r="26" spans="1:5">
      <c r="A26" s="4" t="s">
        <v>395</v>
      </c>
      <c r="B26" s="4" t="s">
        <v>404</v>
      </c>
    </row>
    <row r="27" spans="1:5">
      <c r="A27" s="4" t="s">
        <v>405</v>
      </c>
    </row>
    <row r="28" spans="1:5">
      <c r="A28" s="3" t="s">
        <v>382</v>
      </c>
    </row>
    <row r="29" spans="1:5">
      <c r="A29" s="4" t="s">
        <v>406</v>
      </c>
      <c r="E29" s="6" t="n">
        <v>-32000000</v>
      </c>
    </row>
    <row r="30" spans="1:5">
      <c r="A30" s="4" t="s">
        <v>407</v>
      </c>
    </row>
    <row r="31" spans="1:5">
      <c r="A31" s="3" t="s">
        <v>382</v>
      </c>
    </row>
    <row r="32" spans="1:5">
      <c r="A32" s="4" t="s">
        <v>395</v>
      </c>
      <c r="B32" s="4" t="s">
        <v>396</v>
      </c>
    </row>
    <row r="33" spans="1:5">
      <c r="A33" s="4" t="s">
        <v>408</v>
      </c>
    </row>
    <row r="34" spans="1:5">
      <c r="A34" s="3" t="s">
        <v>382</v>
      </c>
    </row>
    <row r="35" spans="1:5">
      <c r="A35" s="4" t="s">
        <v>406</v>
      </c>
      <c r="E35" s="6" t="n">
        <v>-42000000</v>
      </c>
    </row>
    <row r="36" spans="1:5">
      <c r="A36" s="4" t="s">
        <v>409</v>
      </c>
    </row>
    <row r="37" spans="1:5">
      <c r="A37" s="3" t="s">
        <v>382</v>
      </c>
    </row>
    <row r="38" spans="1:5">
      <c r="A38" s="4" t="s">
        <v>386</v>
      </c>
      <c r="C38" s="6" t="n">
        <v>3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4</v>
      </c>
      <c r="D2" s="2" t="s">
        <v>84</v>
      </c>
    </row>
    <row r="3" spans="1:4">
      <c r="A3" s="4" t="s">
        <v>411</v>
      </c>
    </row>
    <row r="4" spans="1:4">
      <c r="A4" s="3" t="s">
        <v>412</v>
      </c>
    </row>
    <row r="5" spans="1:4">
      <c r="A5" s="4" t="s">
        <v>413</v>
      </c>
      <c r="C5" s="4" t="s">
        <v>414</v>
      </c>
      <c r="D5" s="4" t="s">
        <v>415</v>
      </c>
    </row>
    <row r="6" spans="1:4">
      <c r="A6" s="4" t="s">
        <v>416</v>
      </c>
    </row>
    <row r="7" spans="1:4">
      <c r="A7" s="3" t="s">
        <v>412</v>
      </c>
    </row>
    <row r="8" spans="1:4">
      <c r="A8" s="4" t="s">
        <v>413</v>
      </c>
      <c r="B8" s="4" t="s">
        <v>417</v>
      </c>
      <c r="C8" s="4" t="s">
        <v>418</v>
      </c>
      <c r="D8" s="4" t="s">
        <v>419</v>
      </c>
    </row>
    <row r="9" spans="1:4">
      <c r="A9" s="4" t="s">
        <v>420</v>
      </c>
    </row>
    <row r="10" spans="1:4">
      <c r="A10" s="3" t="s">
        <v>412</v>
      </c>
    </row>
    <row r="11" spans="1:4">
      <c r="A11" s="4" t="s">
        <v>413</v>
      </c>
      <c r="B11" s="4" t="s">
        <v>421</v>
      </c>
      <c r="C11" s="4" t="s">
        <v>422</v>
      </c>
      <c r="D11" s="4" t="s">
        <v>423</v>
      </c>
    </row>
    <row r="12" spans="1:4">
      <c r="A12" s="4" t="s">
        <v>424</v>
      </c>
    </row>
    <row r="13" spans="1:4">
      <c r="A13" s="3" t="s">
        <v>412</v>
      </c>
    </row>
    <row r="14" spans="1:4">
      <c r="A14" s="4" t="s">
        <v>413</v>
      </c>
      <c r="B14" s="4" t="s">
        <v>417</v>
      </c>
    </row>
    <row r="15" spans="1:4">
      <c r="A15" s="4" t="s">
        <v>425</v>
      </c>
    </row>
    <row r="16" spans="1:4">
      <c r="A16" s="3" t="s">
        <v>412</v>
      </c>
    </row>
    <row r="17" spans="1:4">
      <c r="A17" s="4" t="s">
        <v>413</v>
      </c>
      <c r="C17" s="4" t="s">
        <v>418</v>
      </c>
    </row>
    <row r="18" spans="1:4">
      <c r="A18" s="4" t="s">
        <v>426</v>
      </c>
    </row>
    <row r="19" spans="1:4">
      <c r="A19" s="3" t="s">
        <v>412</v>
      </c>
    </row>
    <row r="20" spans="1:4">
      <c r="A20" s="4" t="s">
        <v>413</v>
      </c>
      <c r="C20" s="4" t="s">
        <v>427</v>
      </c>
    </row>
    <row r="21" spans="1:4">
      <c r="A21" s="4" t="s">
        <v>428</v>
      </c>
    </row>
    <row r="22" spans="1:4">
      <c r="A22" s="3" t="s">
        <v>412</v>
      </c>
    </row>
    <row r="23" spans="1:4">
      <c r="A23" s="4" t="s">
        <v>413</v>
      </c>
      <c r="C23" s="4" t="s">
        <v>429</v>
      </c>
    </row>
    <row r="24" spans="1:4">
      <c r="A24" s="4" t="s">
        <v>430</v>
      </c>
    </row>
    <row r="25" spans="1:4">
      <c r="A25" s="3" t="s">
        <v>412</v>
      </c>
    </row>
    <row r="26" spans="1:4">
      <c r="A26" s="4" t="s">
        <v>413</v>
      </c>
      <c r="B26" s="4" t="s">
        <v>415</v>
      </c>
      <c r="C26" s="4" t="s">
        <v>4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31</v>
      </c>
      <c r="B1" s="2" t="s">
        <v>432</v>
      </c>
      <c r="C1" s="2" t="s">
        <v>433</v>
      </c>
    </row>
    <row r="2" spans="1:3">
      <c r="A2" s="3" t="s">
        <v>434</v>
      </c>
    </row>
    <row r="3" spans="1:3">
      <c r="A3" s="4" t="s">
        <v>435</v>
      </c>
      <c r="C3" s="6" t="n">
        <v>2959</v>
      </c>
    </row>
    <row r="4" spans="1:3">
      <c r="A4" s="4" t="s">
        <v>45</v>
      </c>
      <c r="C4" s="5" t="n">
        <v>1382</v>
      </c>
    </row>
    <row r="5" spans="1:3">
      <c r="A5" s="4" t="s">
        <v>436</v>
      </c>
      <c r="C5" s="5" t="n">
        <v>200</v>
      </c>
    </row>
    <row r="6" spans="1:3">
      <c r="A6" s="4" t="s">
        <v>437</v>
      </c>
      <c r="C6" s="5" t="n">
        <v>600</v>
      </c>
    </row>
    <row r="7" spans="1:3">
      <c r="A7" s="4" t="s">
        <v>438</v>
      </c>
      <c r="C7" s="5" t="n">
        <v>600</v>
      </c>
    </row>
    <row r="8" spans="1:3">
      <c r="A8" s="4" t="s">
        <v>439</v>
      </c>
      <c r="C8" s="5" t="n">
        <v>500</v>
      </c>
    </row>
    <row r="9" spans="1:3">
      <c r="A9" s="4" t="s">
        <v>440</v>
      </c>
      <c r="C9" s="5" t="n">
        <v>300</v>
      </c>
    </row>
    <row r="10" spans="1:3">
      <c r="A10" s="4" t="s">
        <v>441</v>
      </c>
    </row>
    <row r="11" spans="1:3">
      <c r="A11" s="3" t="s">
        <v>434</v>
      </c>
    </row>
    <row r="12" spans="1:3">
      <c r="A12" s="4" t="s">
        <v>442</v>
      </c>
      <c r="B12" s="4" t="s">
        <v>443</v>
      </c>
    </row>
    <row r="13" spans="1:3">
      <c r="A13" s="4" t="s">
        <v>444</v>
      </c>
      <c r="B13" s="6" t="n">
        <v>3500</v>
      </c>
    </row>
    <row r="14" spans="1:3">
      <c r="A14" s="4" t="s">
        <v>435</v>
      </c>
      <c r="B14" s="6" t="n">
        <v>3000</v>
      </c>
    </row>
    <row r="15" spans="1:3">
      <c r="A15" s="4" t="s">
        <v>445</v>
      </c>
      <c r="C15" s="6" t="n">
        <v>500</v>
      </c>
    </row>
    <row r="16" spans="1:3">
      <c r="A16" s="4" t="s">
        <v>446</v>
      </c>
      <c r="B16" s="5" t="n">
        <v>2</v>
      </c>
    </row>
    <row r="17" spans="1:3">
      <c r="A17" s="4" t="s">
        <v>447</v>
      </c>
      <c r="B17" s="6" t="n">
        <v>400</v>
      </c>
    </row>
    <row r="18" spans="1:3">
      <c r="A18" s="4" t="s">
        <v>448</v>
      </c>
      <c r="B18" s="4" t="s">
        <v>449</v>
      </c>
    </row>
    <row r="19" spans="1:3">
      <c r="A19" s="4" t="s">
        <v>45</v>
      </c>
      <c r="B19" s="6" t="n">
        <v>1400</v>
      </c>
    </row>
    <row r="20" spans="1:3">
      <c r="A20" s="4" t="s">
        <v>450</v>
      </c>
      <c r="B20" s="6" t="n">
        <v>2200</v>
      </c>
    </row>
    <row r="21" spans="1:3">
      <c r="A21" s="4" t="s">
        <v>451</v>
      </c>
      <c r="B21" s="4" t="s">
        <v>393</v>
      </c>
    </row>
    <row r="22" spans="1:3">
      <c r="A22" s="4" t="s">
        <v>452</v>
      </c>
    </row>
    <row r="23" spans="1:3">
      <c r="A23" s="3" t="s">
        <v>434</v>
      </c>
    </row>
    <row r="24" spans="1:3">
      <c r="A24" s="4" t="s">
        <v>453</v>
      </c>
      <c r="B24" s="10"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4</v>
      </c>
      <c r="D1" s="2" t="s">
        <v>84</v>
      </c>
    </row>
    <row r="2" spans="1:4">
      <c r="A2" s="3" t="s">
        <v>455</v>
      </c>
    </row>
    <row r="3" spans="1:4">
      <c r="A3" s="4" t="s">
        <v>456</v>
      </c>
      <c r="B3" s="6" t="n">
        <v>138292</v>
      </c>
      <c r="C3" s="6" t="n">
        <v>95686</v>
      </c>
    </row>
    <row r="4" spans="1:4">
      <c r="A4" s="4" t="s">
        <v>457</v>
      </c>
      <c r="B4" s="5" t="n">
        <v>-17739</v>
      </c>
      <c r="C4" s="5" t="n">
        <v>-16213</v>
      </c>
    </row>
    <row r="5" spans="1:4">
      <c r="A5" s="4" t="s">
        <v>458</v>
      </c>
      <c r="B5" s="5" t="n">
        <v>120553</v>
      </c>
      <c r="C5" s="5" t="n">
        <v>79473</v>
      </c>
    </row>
    <row r="6" spans="1:4">
      <c r="A6" s="4" t="s">
        <v>459</v>
      </c>
    </row>
    <row r="7" spans="1:4">
      <c r="A7" s="3" t="s">
        <v>455</v>
      </c>
    </row>
    <row r="8" spans="1:4">
      <c r="A8" s="4" t="s">
        <v>457</v>
      </c>
      <c r="B8" s="5" t="n">
        <v>-6907</v>
      </c>
      <c r="C8" s="5" t="n">
        <v>-6916</v>
      </c>
      <c r="D8" s="6" t="n">
        <v>-9514</v>
      </c>
    </row>
    <row r="9" spans="1:4">
      <c r="A9" s="4" t="s">
        <v>460</v>
      </c>
    </row>
    <row r="10" spans="1:4">
      <c r="A10" s="3" t="s">
        <v>455</v>
      </c>
    </row>
    <row r="11" spans="1:4">
      <c r="A11" s="4" t="s">
        <v>457</v>
      </c>
      <c r="B11" s="5" t="n">
        <v>-10442</v>
      </c>
      <c r="C11" s="5" t="n">
        <v>-8503</v>
      </c>
      <c r="D11" s="6" t="n">
        <v>-7642</v>
      </c>
    </row>
    <row r="12" spans="1:4">
      <c r="A12" s="4" t="s">
        <v>461</v>
      </c>
    </row>
    <row r="13" spans="1:4">
      <c r="A13" s="3" t="s">
        <v>455</v>
      </c>
    </row>
    <row r="14" spans="1:4">
      <c r="A14" s="4" t="s">
        <v>457</v>
      </c>
      <c r="B14" s="6" t="n">
        <v>-390</v>
      </c>
      <c r="C14" s="6" t="n">
        <v>-7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4</v>
      </c>
    </row>
    <row r="3" spans="1:3">
      <c r="A3" s="3" t="s">
        <v>463</v>
      </c>
    </row>
    <row r="4" spans="1:3">
      <c r="A4" s="4" t="s">
        <v>464</v>
      </c>
      <c r="B4" s="6" t="n">
        <v>-16213</v>
      </c>
    </row>
    <row r="5" spans="1:3">
      <c r="A5" s="4" t="s">
        <v>465</v>
      </c>
      <c r="B5" s="5" t="n">
        <v>-17739</v>
      </c>
      <c r="C5" s="6" t="n">
        <v>-16213</v>
      </c>
    </row>
    <row r="6" spans="1:3">
      <c r="A6" s="4" t="s">
        <v>459</v>
      </c>
    </row>
    <row r="7" spans="1:3">
      <c r="A7" s="3" t="s">
        <v>463</v>
      </c>
    </row>
    <row r="8" spans="1:3">
      <c r="A8" s="4" t="s">
        <v>464</v>
      </c>
      <c r="B8" s="5" t="n">
        <v>-6916</v>
      </c>
      <c r="C8" s="5" t="n">
        <v>-9514</v>
      </c>
    </row>
    <row r="9" spans="1:3">
      <c r="A9" s="4" t="s">
        <v>466</v>
      </c>
      <c r="B9" s="5" t="n">
        <v>-19089</v>
      </c>
      <c r="C9" s="5" t="n">
        <v>-20810</v>
      </c>
    </row>
    <row r="10" spans="1:3">
      <c r="A10" s="4" t="s">
        <v>467</v>
      </c>
      <c r="B10" s="5" t="n">
        <v>19098</v>
      </c>
      <c r="C10" s="5" t="n">
        <v>23408</v>
      </c>
    </row>
    <row r="11" spans="1:3">
      <c r="A11" s="4" t="s">
        <v>465</v>
      </c>
      <c r="B11" s="6" t="n">
        <v>-6907</v>
      </c>
      <c r="C11" s="6" t="n">
        <v>-69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4</v>
      </c>
    </row>
    <row r="3" spans="1:3">
      <c r="A3" s="3" t="s">
        <v>463</v>
      </c>
    </row>
    <row r="4" spans="1:3">
      <c r="A4" s="4" t="s">
        <v>464</v>
      </c>
      <c r="B4" s="6" t="n">
        <v>-16213</v>
      </c>
    </row>
    <row r="5" spans="1:3">
      <c r="A5" s="4" t="s">
        <v>465</v>
      </c>
      <c r="B5" s="5" t="n">
        <v>-17739</v>
      </c>
      <c r="C5" s="6" t="n">
        <v>-16213</v>
      </c>
    </row>
    <row r="6" spans="1:3">
      <c r="A6" s="4" t="s">
        <v>460</v>
      </c>
    </row>
    <row r="7" spans="1:3">
      <c r="A7" s="3" t="s">
        <v>463</v>
      </c>
    </row>
    <row r="8" spans="1:3">
      <c r="A8" s="4" t="s">
        <v>464</v>
      </c>
      <c r="B8" s="5" t="n">
        <v>-8503</v>
      </c>
      <c r="C8" s="5" t="n">
        <v>-7642</v>
      </c>
    </row>
    <row r="9" spans="1:3">
      <c r="A9" s="4" t="s">
        <v>466</v>
      </c>
      <c r="B9" s="5" t="n">
        <v>-44264</v>
      </c>
      <c r="C9" s="5" t="n">
        <v>-36626</v>
      </c>
    </row>
    <row r="10" spans="1:3">
      <c r="A10" s="4" t="s">
        <v>467</v>
      </c>
      <c r="B10" s="5" t="n">
        <v>42325</v>
      </c>
      <c r="C10" s="5" t="n">
        <v>35765</v>
      </c>
    </row>
    <row r="11" spans="1:3">
      <c r="A11" s="4" t="s">
        <v>465</v>
      </c>
      <c r="B11" s="6" t="n">
        <v>-10442</v>
      </c>
      <c r="C11" s="6" t="n">
        <v>-85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6" t="n">
        <v>512763</v>
      </c>
      <c r="C4" s="6" t="n">
        <v>398649</v>
      </c>
      <c r="D4" s="6" t="n">
        <v>319857</v>
      </c>
    </row>
    <row r="5" spans="1:4">
      <c r="A5" s="3" t="s">
        <v>87</v>
      </c>
    </row>
    <row r="6" spans="1:4">
      <c r="A6" s="4" t="s">
        <v>88</v>
      </c>
      <c r="B6" s="5" t="n">
        <v>312930</v>
      </c>
      <c r="C6" s="5" t="n">
        <v>277604</v>
      </c>
      <c r="D6" s="5" t="n">
        <v>230079</v>
      </c>
    </row>
    <row r="7" spans="1:4">
      <c r="A7" s="3" t="s">
        <v>89</v>
      </c>
    </row>
    <row r="8" spans="1:4">
      <c r="A8" s="4" t="s">
        <v>90</v>
      </c>
      <c r="B8" s="5" t="n">
        <v>199833</v>
      </c>
      <c r="C8" s="5" t="n">
        <v>121045</v>
      </c>
      <c r="D8" s="5" t="n">
        <v>89778</v>
      </c>
    </row>
    <row r="9" spans="1:4">
      <c r="A9" s="3" t="s">
        <v>91</v>
      </c>
    </row>
    <row r="10" spans="1:4">
      <c r="A10" s="4" t="s">
        <v>92</v>
      </c>
      <c r="B10" s="5" t="n">
        <v>107945</v>
      </c>
      <c r="C10" s="5" t="n">
        <v>76177</v>
      </c>
      <c r="D10" s="5" t="n">
        <v>50469</v>
      </c>
    </row>
    <row r="11" spans="1:4">
      <c r="A11" s="4" t="s">
        <v>93</v>
      </c>
      <c r="B11" s="5" t="n">
        <v>64069</v>
      </c>
      <c r="C11" s="5" t="n">
        <v>52888</v>
      </c>
      <c r="D11" s="5" t="n">
        <v>45153</v>
      </c>
    </row>
    <row r="12" spans="1:4">
      <c r="A12" s="4" t="s">
        <v>94</v>
      </c>
      <c r="B12" s="5" t="n">
        <v>47435</v>
      </c>
      <c r="C12" s="5" t="n">
        <v>35341</v>
      </c>
      <c r="D12" s="5" t="n">
        <v>31708</v>
      </c>
    </row>
    <row r="13" spans="1:4">
      <c r="A13" s="4" t="s">
        <v>95</v>
      </c>
      <c r="B13" s="5" t="n">
        <v>219449</v>
      </c>
      <c r="C13" s="5" t="n">
        <v>164406</v>
      </c>
      <c r="D13" s="5" t="n">
        <v>127330</v>
      </c>
    </row>
    <row r="14" spans="1:4">
      <c r="A14" s="4" t="s">
        <v>96</v>
      </c>
      <c r="B14" s="5" t="n">
        <v>-19616</v>
      </c>
      <c r="C14" s="5" t="n">
        <v>-43361</v>
      </c>
      <c r="D14" s="5" t="n">
        <v>-37552</v>
      </c>
    </row>
    <row r="15" spans="1:4">
      <c r="A15" s="3" t="s">
        <v>97</v>
      </c>
    </row>
    <row r="16" spans="1:4">
      <c r="A16" s="4" t="s">
        <v>98</v>
      </c>
      <c r="B16" s="5" t="n">
        <v>-1612</v>
      </c>
      <c r="C16" s="5" t="n">
        <v>146</v>
      </c>
      <c r="D16" s="5" t="n">
        <v>-696</v>
      </c>
    </row>
    <row r="17" spans="1:4">
      <c r="A17" s="4" t="s">
        <v>99</v>
      </c>
      <c r="B17" s="5" t="n">
        <v>-2338</v>
      </c>
    </row>
    <row r="18" spans="1:4">
      <c r="A18" s="4" t="s">
        <v>100</v>
      </c>
      <c r="B18" s="5" t="n">
        <v>-40333</v>
      </c>
      <c r="C18" s="5" t="n">
        <v>888</v>
      </c>
      <c r="D18" s="5" t="n">
        <v>-1768</v>
      </c>
    </row>
    <row r="19" spans="1:4">
      <c r="A19" s="4" t="s">
        <v>101</v>
      </c>
      <c r="B19" s="5" t="n">
        <v>705</v>
      </c>
      <c r="C19" s="5" t="n">
        <v>-220</v>
      </c>
      <c r="D19" s="5" t="n">
        <v>-448</v>
      </c>
    </row>
    <row r="20" spans="1:4">
      <c r="A20" s="4" t="s">
        <v>102</v>
      </c>
      <c r="B20" s="5" t="n">
        <v>-43578</v>
      </c>
      <c r="C20" s="5" t="n">
        <v>814</v>
      </c>
      <c r="D20" s="5" t="n">
        <v>-2912</v>
      </c>
    </row>
    <row r="21" spans="1:4">
      <c r="A21" s="4" t="s">
        <v>103</v>
      </c>
      <c r="B21" s="5" t="n">
        <v>-63194</v>
      </c>
      <c r="C21" s="5" t="n">
        <v>-42547</v>
      </c>
      <c r="D21" s="5" t="n">
        <v>-40464</v>
      </c>
    </row>
    <row r="22" spans="1:4">
      <c r="A22" s="4" t="s">
        <v>104</v>
      </c>
      <c r="B22" s="5" t="n">
        <v>315</v>
      </c>
      <c r="C22" s="5" t="n">
        <v>211</v>
      </c>
      <c r="D22" s="5" t="n">
        <v>147</v>
      </c>
    </row>
    <row r="23" spans="1:4">
      <c r="A23" s="4" t="s">
        <v>105</v>
      </c>
      <c r="B23" s="6" t="n">
        <v>-63509</v>
      </c>
      <c r="C23" s="6" t="n">
        <v>-42758</v>
      </c>
      <c r="D23" s="6" t="n">
        <v>-40611</v>
      </c>
    </row>
    <row r="24" spans="1:4">
      <c r="A24" s="4" t="s">
        <v>106</v>
      </c>
      <c r="B24" s="8" t="n">
        <v>-2.24</v>
      </c>
      <c r="C24" s="8" t="n">
        <v>-9.01</v>
      </c>
      <c r="D24" s="8" t="n">
        <v>-10.08</v>
      </c>
    </row>
    <row r="25" spans="1:4">
      <c r="A25" s="4" t="s">
        <v>107</v>
      </c>
      <c r="B25" s="5" t="n">
        <v>28308</v>
      </c>
      <c r="C25" s="5" t="n">
        <v>4746</v>
      </c>
      <c r="D25" s="5" t="n">
        <v>4030</v>
      </c>
    </row>
    <row r="26" spans="1:4">
      <c r="A26" s="4" t="s">
        <v>108</v>
      </c>
    </row>
    <row r="27" spans="1:4">
      <c r="A27" s="3" t="s">
        <v>85</v>
      </c>
    </row>
    <row r="28" spans="1:4">
      <c r="A28" s="4" t="s">
        <v>109</v>
      </c>
      <c r="B28" s="6" t="n">
        <v>287407</v>
      </c>
      <c r="C28" s="6" t="n">
        <v>293929</v>
      </c>
      <c r="D28" s="6" t="n">
        <v>269977</v>
      </c>
    </row>
    <row r="29" spans="1:4">
      <c r="A29" s="3" t="s">
        <v>87</v>
      </c>
    </row>
    <row r="30" spans="1:4">
      <c r="A30" s="4" t="s">
        <v>110</v>
      </c>
      <c r="B30" s="5" t="n">
        <v>258104</v>
      </c>
      <c r="C30" s="5" t="n">
        <v>249821</v>
      </c>
      <c r="D30" s="5" t="n">
        <v>221416</v>
      </c>
    </row>
    <row r="31" spans="1:4">
      <c r="A31" s="3" t="s">
        <v>89</v>
      </c>
    </row>
    <row r="32" spans="1:4">
      <c r="A32" s="4" t="s">
        <v>90</v>
      </c>
      <c r="B32" s="5" t="n">
        <v>29303</v>
      </c>
      <c r="C32" s="5" t="n">
        <v>44108</v>
      </c>
      <c r="D32" s="5" t="n">
        <v>48561</v>
      </c>
    </row>
    <row r="33" spans="1:4">
      <c r="A33" s="4" t="s">
        <v>111</v>
      </c>
    </row>
    <row r="34" spans="1:4">
      <c r="A34" s="3" t="s">
        <v>85</v>
      </c>
    </row>
    <row r="35" spans="1:4">
      <c r="A35" s="4" t="s">
        <v>112</v>
      </c>
      <c r="B35" s="5" t="n">
        <v>225356</v>
      </c>
      <c r="C35" s="5" t="n">
        <v>104720</v>
      </c>
      <c r="D35" s="5" t="n">
        <v>49880</v>
      </c>
    </row>
    <row r="36" spans="1:4">
      <c r="A36" s="3" t="s">
        <v>87</v>
      </c>
    </row>
    <row r="37" spans="1:4">
      <c r="A37" s="4" t="s">
        <v>113</v>
      </c>
      <c r="B37" s="5" t="n">
        <v>54826</v>
      </c>
      <c r="C37" s="5" t="n">
        <v>27783</v>
      </c>
      <c r="D37" s="5" t="n">
        <v>8663</v>
      </c>
    </row>
    <row r="38" spans="1:4">
      <c r="A38" s="3" t="s">
        <v>89</v>
      </c>
    </row>
    <row r="39" spans="1:4">
      <c r="A39" s="4" t="s">
        <v>90</v>
      </c>
      <c r="B39" s="6" t="n">
        <v>170530</v>
      </c>
      <c r="C39" s="6" t="n">
        <v>76937</v>
      </c>
      <c r="D39" s="6" t="n">
        <v>41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470</v>
      </c>
    </row>
    <row r="3" spans="1:3">
      <c r="A3" s="4" t="s">
        <v>471</v>
      </c>
      <c r="B3" s="6" t="n">
        <v>27516</v>
      </c>
      <c r="C3" s="6" t="n">
        <v>17342</v>
      </c>
    </row>
    <row r="4" spans="1:3">
      <c r="A4" s="4" t="s">
        <v>472</v>
      </c>
      <c r="B4" s="5" t="n">
        <v>-12780</v>
      </c>
      <c r="C4" s="5" t="n">
        <v>-7814</v>
      </c>
    </row>
    <row r="5" spans="1:3">
      <c r="A5" s="4" t="s">
        <v>473</v>
      </c>
      <c r="B5" s="5" t="n">
        <v>14736</v>
      </c>
      <c r="C5" s="5" t="n">
        <v>9528</v>
      </c>
    </row>
    <row r="6" spans="1:3">
      <c r="A6" s="4" t="s">
        <v>474</v>
      </c>
    </row>
    <row r="7" spans="1:3">
      <c r="A7" s="3" t="s">
        <v>470</v>
      </c>
    </row>
    <row r="8" spans="1:3">
      <c r="A8" s="4" t="s">
        <v>471</v>
      </c>
      <c r="B8" s="5" t="n">
        <v>11631</v>
      </c>
      <c r="C8" s="5" t="n">
        <v>8787</v>
      </c>
    </row>
    <row r="9" spans="1:3">
      <c r="A9" s="4" t="s">
        <v>394</v>
      </c>
    </row>
    <row r="10" spans="1:3">
      <c r="A10" s="3" t="s">
        <v>470</v>
      </c>
    </row>
    <row r="11" spans="1:3">
      <c r="A11" s="4" t="s">
        <v>471</v>
      </c>
      <c r="B11" s="5" t="n">
        <v>8437</v>
      </c>
      <c r="C11" s="5" t="n">
        <v>4201</v>
      </c>
    </row>
    <row r="12" spans="1:3">
      <c r="A12" s="4" t="s">
        <v>269</v>
      </c>
    </row>
    <row r="13" spans="1:3">
      <c r="A13" s="3" t="s">
        <v>470</v>
      </c>
    </row>
    <row r="14" spans="1:3">
      <c r="A14" s="4" t="s">
        <v>471</v>
      </c>
      <c r="B14" s="5" t="n">
        <v>5461</v>
      </c>
      <c r="C14" s="5" t="n">
        <v>2902</v>
      </c>
    </row>
    <row r="15" spans="1:3">
      <c r="A15" s="4" t="s">
        <v>475</v>
      </c>
    </row>
    <row r="16" spans="1:3">
      <c r="A16" s="3" t="s">
        <v>470</v>
      </c>
    </row>
    <row r="17" spans="1:3">
      <c r="A17" s="4" t="s">
        <v>471</v>
      </c>
      <c r="B17" s="6" t="n">
        <v>1987</v>
      </c>
      <c r="C17" s="6" t="n">
        <v>1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4</v>
      </c>
      <c r="D2" s="2" t="s">
        <v>84</v>
      </c>
    </row>
    <row r="3" spans="1:4">
      <c r="A3" s="3" t="s">
        <v>213</v>
      </c>
    </row>
    <row r="4" spans="1:4">
      <c r="A4" s="4" t="s">
        <v>160</v>
      </c>
      <c r="B4" s="11" t="n">
        <v>5.2</v>
      </c>
      <c r="C4" s="11" t="n">
        <v>5.3</v>
      </c>
      <c r="D4" s="11" t="n">
        <v>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4</v>
      </c>
    </row>
    <row r="2" spans="1:3">
      <c r="A2" s="3" t="s">
        <v>478</v>
      </c>
    </row>
    <row r="3" spans="1:3">
      <c r="A3" s="4" t="s">
        <v>479</v>
      </c>
      <c r="B3" s="6" t="n">
        <v>17165</v>
      </c>
      <c r="C3" s="6" t="n">
        <v>14940</v>
      </c>
    </row>
    <row r="4" spans="1:3">
      <c r="A4" s="4" t="s">
        <v>480</v>
      </c>
      <c r="B4" s="5" t="n">
        <v>2382</v>
      </c>
      <c r="C4" s="5" t="n">
        <v>4274</v>
      </c>
    </row>
    <row r="5" spans="1:3">
      <c r="A5" s="4" t="s">
        <v>481</v>
      </c>
      <c r="B5" s="5" t="n">
        <v>8699</v>
      </c>
      <c r="C5" s="5" t="n">
        <v>5342</v>
      </c>
    </row>
    <row r="6" spans="1:3">
      <c r="A6" s="4" t="s">
        <v>482</v>
      </c>
      <c r="B6" s="5" t="n">
        <v>12210</v>
      </c>
      <c r="C6" s="5" t="n">
        <v>7264</v>
      </c>
    </row>
    <row r="7" spans="1:3">
      <c r="A7" s="4" t="s">
        <v>483</v>
      </c>
      <c r="B7" s="5" t="n">
        <v>24037</v>
      </c>
      <c r="C7" s="5" t="n">
        <v>8554</v>
      </c>
    </row>
    <row r="8" spans="1:3">
      <c r="A8" s="4" t="s">
        <v>484</v>
      </c>
      <c r="B8" s="5" t="n">
        <v>751</v>
      </c>
      <c r="C8" s="5" t="n">
        <v>769</v>
      </c>
    </row>
    <row r="9" spans="1:3">
      <c r="A9" s="4" t="s">
        <v>485</v>
      </c>
      <c r="B9" s="5" t="n">
        <v>7100</v>
      </c>
      <c r="C9" s="5" t="n">
        <v>5013</v>
      </c>
    </row>
    <row r="10" spans="1:3">
      <c r="A10" s="4" t="s">
        <v>486</v>
      </c>
      <c r="B10" s="6" t="n">
        <v>72344</v>
      </c>
      <c r="C10" s="6" t="n">
        <v>46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3" t="s">
        <v>488</v>
      </c>
    </row>
    <row r="3" spans="1:3">
      <c r="A3" s="4" t="s">
        <v>52</v>
      </c>
      <c r="B3" s="6" t="n">
        <v>34501</v>
      </c>
      <c r="C3" s="6" t="n">
        <v>23952</v>
      </c>
    </row>
    <row r="4" spans="1:3">
      <c r="A4" s="4" t="s">
        <v>55</v>
      </c>
      <c r="B4" s="5" t="n">
        <v>48511</v>
      </c>
      <c r="C4" s="5" t="n">
        <v>29084</v>
      </c>
    </row>
    <row r="5" spans="1:3">
      <c r="A5" s="4" t="s">
        <v>489</v>
      </c>
      <c r="B5" s="5" t="n">
        <v>83012</v>
      </c>
      <c r="C5" s="5" t="n">
        <v>53036</v>
      </c>
    </row>
    <row r="6" spans="1:3">
      <c r="A6" s="4" t="s">
        <v>108</v>
      </c>
    </row>
    <row r="7" spans="1:3">
      <c r="A7" s="3" t="s">
        <v>488</v>
      </c>
    </row>
    <row r="8" spans="1:3">
      <c r="A8" s="4" t="s">
        <v>52</v>
      </c>
      <c r="B8" s="5" t="n">
        <v>15479</v>
      </c>
      <c r="C8" s="5" t="n">
        <v>13611</v>
      </c>
    </row>
    <row r="9" spans="1:3">
      <c r="A9" s="4" t="s">
        <v>55</v>
      </c>
      <c r="B9" s="5" t="n">
        <v>5837</v>
      </c>
      <c r="C9" s="5" t="n">
        <v>5215</v>
      </c>
    </row>
    <row r="10" spans="1:3">
      <c r="A10" s="4" t="s">
        <v>111</v>
      </c>
    </row>
    <row r="11" spans="1:3">
      <c r="A11" s="3" t="s">
        <v>488</v>
      </c>
    </row>
    <row r="12" spans="1:3">
      <c r="A12" s="4" t="s">
        <v>52</v>
      </c>
      <c r="B12" s="5" t="n">
        <v>19022</v>
      </c>
      <c r="C12" s="5" t="n">
        <v>10341</v>
      </c>
    </row>
    <row r="13" spans="1:3">
      <c r="A13" s="4" t="s">
        <v>55</v>
      </c>
      <c r="B13" s="6" t="n">
        <v>42674</v>
      </c>
      <c r="C13" s="6" t="n">
        <v>23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0</v>
      </c>
      <c r="C1" s="2" t="s">
        <v>1</v>
      </c>
    </row>
    <row r="2" spans="1:5">
      <c r="C2" s="2" t="s">
        <v>2</v>
      </c>
      <c r="D2" s="2" t="s">
        <v>34</v>
      </c>
      <c r="E2" s="2" t="s">
        <v>84</v>
      </c>
    </row>
    <row r="3" spans="1:5">
      <c r="A3" s="3" t="s">
        <v>491</v>
      </c>
    </row>
    <row r="4" spans="1:5">
      <c r="A4" s="4" t="s">
        <v>492</v>
      </c>
      <c r="C4" s="6" t="n">
        <v>52355</v>
      </c>
    </row>
    <row r="5" spans="1:5">
      <c r="A5" s="4" t="s">
        <v>493</v>
      </c>
    </row>
    <row r="6" spans="1:5">
      <c r="A6" s="3" t="s">
        <v>491</v>
      </c>
    </row>
    <row r="7" spans="1:5">
      <c r="A7" s="4" t="s">
        <v>494</v>
      </c>
      <c r="C7" s="5" t="n">
        <v>9990</v>
      </c>
      <c r="D7" s="6" t="n">
        <v>10878</v>
      </c>
      <c r="E7" s="6" t="n">
        <v>10787</v>
      </c>
    </row>
    <row r="8" spans="1:5">
      <c r="A8" s="4" t="s">
        <v>495</v>
      </c>
      <c r="C8" s="5" t="n">
        <v>2032</v>
      </c>
    </row>
    <row r="9" spans="1:5">
      <c r="A9" s="4" t="s">
        <v>496</v>
      </c>
      <c r="B9" s="4" t="s">
        <v>497</v>
      </c>
      <c r="C9" s="5" t="n">
        <v>40333</v>
      </c>
      <c r="D9" s="5" t="n">
        <v>-888</v>
      </c>
      <c r="E9" s="5" t="n">
        <v>1768</v>
      </c>
    </row>
    <row r="10" spans="1:5">
      <c r="A10" s="4" t="s">
        <v>498</v>
      </c>
      <c r="E10" s="5" t="n">
        <v>-1677</v>
      </c>
    </row>
    <row r="11" spans="1:5">
      <c r="A11" s="4" t="s">
        <v>492</v>
      </c>
      <c r="C11" s="6" t="n">
        <v>-52355</v>
      </c>
    </row>
    <row r="12" spans="1:5">
      <c r="A12" s="4" t="s">
        <v>499</v>
      </c>
      <c r="D12" s="6" t="n">
        <v>9990</v>
      </c>
      <c r="E12" s="6" t="n">
        <v>10878</v>
      </c>
    </row>
    <row r="13" spans="1:5"/>
    <row r="14" spans="1:5">
      <c r="A14" s="4" t="s">
        <v>497</v>
      </c>
      <c r="B14" s="4" t="s">
        <v>500</v>
      </c>
    </row>
  </sheetData>
  <mergeCells count="4">
    <mergeCell ref="A1:B2"/>
    <mergeCell ref="C1:E1"/>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s>
  <sheetData>
    <row r="1" spans="1:8">
      <c r="A1" s="1" t="s">
        <v>501</v>
      </c>
      <c r="B1" s="2" t="s">
        <v>502</v>
      </c>
      <c r="C1" s="2" t="s">
        <v>199</v>
      </c>
      <c r="D1" s="2" t="s">
        <v>4</v>
      </c>
      <c r="E1" s="2" t="s">
        <v>503</v>
      </c>
      <c r="F1" s="2" t="s">
        <v>504</v>
      </c>
      <c r="G1" s="2" t="s">
        <v>2</v>
      </c>
      <c r="H1" s="2" t="s">
        <v>34</v>
      </c>
    </row>
    <row r="2" spans="1:8">
      <c r="A2" s="3" t="s">
        <v>505</v>
      </c>
    </row>
    <row r="3" spans="1:8">
      <c r="A3" s="4" t="s">
        <v>506</v>
      </c>
      <c r="G3" s="6" t="n">
        <v>1500000</v>
      </c>
    </row>
    <row r="4" spans="1:8">
      <c r="A4" s="4" t="s">
        <v>166</v>
      </c>
      <c r="G4" s="6" t="n">
        <v>2338000</v>
      </c>
    </row>
    <row r="5" spans="1:8">
      <c r="A5" s="4" t="s">
        <v>32</v>
      </c>
    </row>
    <row r="6" spans="1:8">
      <c r="A6" s="3" t="s">
        <v>505</v>
      </c>
    </row>
    <row r="7" spans="1:8">
      <c r="A7" s="4" t="s">
        <v>507</v>
      </c>
      <c r="G7" s="5" t="n">
        <v>200</v>
      </c>
    </row>
    <row r="8" spans="1:8">
      <c r="A8" s="4" t="s">
        <v>508</v>
      </c>
    </row>
    <row r="9" spans="1:8">
      <c r="A9" s="3" t="s">
        <v>505</v>
      </c>
    </row>
    <row r="10" spans="1:8">
      <c r="A10" s="4" t="s">
        <v>507</v>
      </c>
      <c r="C10" s="5" t="n">
        <v>409</v>
      </c>
    </row>
    <row r="11" spans="1:8">
      <c r="A11" s="4" t="s">
        <v>509</v>
      </c>
      <c r="C11" s="9" t="n">
        <v>9.173400000000001</v>
      </c>
    </row>
    <row r="12" spans="1:8">
      <c r="A12" s="4" t="s">
        <v>510</v>
      </c>
      <c r="C12" s="4" t="s">
        <v>511</v>
      </c>
    </row>
    <row r="13" spans="1:8">
      <c r="A13" s="4" t="s">
        <v>512</v>
      </c>
    </row>
    <row r="14" spans="1:8">
      <c r="A14" s="3" t="s">
        <v>505</v>
      </c>
    </row>
    <row r="15" spans="1:8">
      <c r="A15" s="4" t="s">
        <v>513</v>
      </c>
      <c r="D15" s="4" t="s">
        <v>514</v>
      </c>
    </row>
    <row r="16" spans="1:8">
      <c r="A16" s="4" t="s">
        <v>166</v>
      </c>
      <c r="G16" s="6" t="n">
        <v>2300000</v>
      </c>
    </row>
    <row r="17" spans="1:8">
      <c r="A17" s="4" t="s">
        <v>515</v>
      </c>
    </row>
    <row r="18" spans="1:8">
      <c r="A18" s="3" t="s">
        <v>505</v>
      </c>
    </row>
    <row r="19" spans="1:8">
      <c r="A19" s="4" t="s">
        <v>516</v>
      </c>
      <c r="F19" s="6" t="n">
        <v>7500000</v>
      </c>
    </row>
    <row r="20" spans="1:8">
      <c r="A20" s="4" t="s">
        <v>517</v>
      </c>
      <c r="F20" s="4" t="s">
        <v>518</v>
      </c>
    </row>
    <row r="21" spans="1:8">
      <c r="A21" s="4" t="s">
        <v>519</v>
      </c>
    </row>
    <row r="22" spans="1:8">
      <c r="A22" s="3" t="s">
        <v>505</v>
      </c>
    </row>
    <row r="23" spans="1:8">
      <c r="A23" s="4" t="s">
        <v>516</v>
      </c>
      <c r="F23" s="6" t="n">
        <v>5000000</v>
      </c>
    </row>
    <row r="24" spans="1:8">
      <c r="A24" s="4" t="s">
        <v>520</v>
      </c>
      <c r="F24" s="6" t="n">
        <v>4500000</v>
      </c>
    </row>
    <row r="25" spans="1:8">
      <c r="A25" s="4" t="s">
        <v>521</v>
      </c>
      <c r="F25" s="4" t="s">
        <v>522</v>
      </c>
    </row>
    <row r="26" spans="1:8">
      <c r="A26" s="4" t="s">
        <v>523</v>
      </c>
      <c r="F26" s="4" t="s">
        <v>417</v>
      </c>
    </row>
    <row r="27" spans="1:8">
      <c r="A27" s="4" t="s">
        <v>517</v>
      </c>
      <c r="F27" s="4" t="s">
        <v>524</v>
      </c>
    </row>
    <row r="28" spans="1:8">
      <c r="A28" s="4" t="s">
        <v>525</v>
      </c>
    </row>
    <row r="29" spans="1:8">
      <c r="A29" s="3" t="s">
        <v>505</v>
      </c>
    </row>
    <row r="30" spans="1:8">
      <c r="A30" s="4" t="s">
        <v>526</v>
      </c>
      <c r="F30" s="4" t="s">
        <v>527</v>
      </c>
    </row>
    <row r="31" spans="1:8">
      <c r="A31" s="4" t="s">
        <v>528</v>
      </c>
    </row>
    <row r="32" spans="1:8">
      <c r="A32" s="3" t="s">
        <v>505</v>
      </c>
    </row>
    <row r="33" spans="1:8">
      <c r="A33" s="4" t="s">
        <v>516</v>
      </c>
      <c r="G33" s="6" t="n">
        <v>5000000</v>
      </c>
    </row>
    <row r="34" spans="1:8">
      <c r="A34" s="4" t="s">
        <v>529</v>
      </c>
      <c r="G34" s="4" t="s">
        <v>530</v>
      </c>
    </row>
    <row r="35" spans="1:8">
      <c r="A35" s="4" t="s">
        <v>531</v>
      </c>
    </row>
    <row r="36" spans="1:8">
      <c r="A36" s="3" t="s">
        <v>505</v>
      </c>
    </row>
    <row r="37" spans="1:8">
      <c r="A37" s="4" t="s">
        <v>516</v>
      </c>
      <c r="G37" s="6" t="n">
        <v>30000000</v>
      </c>
    </row>
    <row r="38" spans="1:8">
      <c r="A38" s="4" t="s">
        <v>532</v>
      </c>
    </row>
    <row r="39" spans="1:8">
      <c r="A39" s="3" t="s">
        <v>505</v>
      </c>
    </row>
    <row r="40" spans="1:8">
      <c r="A40" s="4" t="s">
        <v>526</v>
      </c>
      <c r="E40" s="4" t="s">
        <v>533</v>
      </c>
    </row>
    <row r="41" spans="1:8">
      <c r="A41" s="4" t="s">
        <v>529</v>
      </c>
      <c r="G41" s="4" t="s">
        <v>534</v>
      </c>
    </row>
    <row r="42" spans="1:8">
      <c r="A42" s="4" t="s">
        <v>535</v>
      </c>
      <c r="E42" s="4" t="s">
        <v>536</v>
      </c>
    </row>
    <row r="43" spans="1:8">
      <c r="A43" s="4" t="s">
        <v>537</v>
      </c>
    </row>
    <row r="44" spans="1:8">
      <c r="A44" s="3" t="s">
        <v>505</v>
      </c>
    </row>
    <row r="45" spans="1:8">
      <c r="A45" s="4" t="s">
        <v>520</v>
      </c>
      <c r="G45" s="6" t="n">
        <v>0</v>
      </c>
      <c r="H45" s="6" t="n">
        <v>15000000</v>
      </c>
    </row>
    <row r="46" spans="1:8">
      <c r="A46" s="4" t="s">
        <v>523</v>
      </c>
      <c r="G46" s="4" t="s">
        <v>538</v>
      </c>
      <c r="H46" s="4" t="s">
        <v>539</v>
      </c>
    </row>
    <row r="47" spans="1:8">
      <c r="A47" s="4" t="s">
        <v>540</v>
      </c>
      <c r="D47" s="4" t="s">
        <v>541</v>
      </c>
    </row>
    <row r="48" spans="1:8">
      <c r="A48" s="4" t="s">
        <v>506</v>
      </c>
      <c r="G48" s="6" t="n">
        <v>1500000</v>
      </c>
      <c r="H48" s="6" t="n">
        <v>900000</v>
      </c>
    </row>
    <row r="49" spans="1:8">
      <c r="A49" s="4" t="s">
        <v>542</v>
      </c>
    </row>
    <row r="50" spans="1:8">
      <c r="A50" s="3" t="s">
        <v>505</v>
      </c>
    </row>
    <row r="51" spans="1:8">
      <c r="A51" s="4" t="s">
        <v>526</v>
      </c>
      <c r="D51" s="4" t="s">
        <v>543</v>
      </c>
    </row>
    <row r="52" spans="1:8">
      <c r="A52" s="4" t="s">
        <v>544</v>
      </c>
    </row>
    <row r="53" spans="1:8">
      <c r="A53" s="3" t="s">
        <v>505</v>
      </c>
    </row>
    <row r="54" spans="1:8">
      <c r="A54" s="4" t="s">
        <v>526</v>
      </c>
      <c r="D54" s="4" t="s">
        <v>545</v>
      </c>
    </row>
    <row r="55" spans="1:8">
      <c r="A55" s="4" t="s">
        <v>546</v>
      </c>
    </row>
    <row r="56" spans="1:8">
      <c r="A56" s="3" t="s">
        <v>505</v>
      </c>
    </row>
    <row r="57" spans="1:8">
      <c r="A57" s="4" t="s">
        <v>516</v>
      </c>
      <c r="D57" s="6" t="n">
        <v>40000000</v>
      </c>
    </row>
    <row r="58" spans="1:8">
      <c r="A58" s="4" t="s">
        <v>547</v>
      </c>
      <c r="D58" s="6" t="n">
        <v>25000000</v>
      </c>
    </row>
    <row r="59" spans="1:8">
      <c r="A59" s="4" t="s">
        <v>548</v>
      </c>
      <c r="D59" s="4" t="s">
        <v>543</v>
      </c>
    </row>
    <row r="60" spans="1:8">
      <c r="A60" s="4" t="s">
        <v>549</v>
      </c>
      <c r="D60" s="4" t="s">
        <v>543</v>
      </c>
    </row>
    <row r="61" spans="1:8">
      <c r="A61" s="4" t="s">
        <v>550</v>
      </c>
      <c r="D61" s="4" t="s">
        <v>533</v>
      </c>
    </row>
    <row r="62" spans="1:8">
      <c r="A62" s="4" t="s">
        <v>551</v>
      </c>
    </row>
    <row r="63" spans="1:8">
      <c r="A63" s="3" t="s">
        <v>505</v>
      </c>
    </row>
    <row r="64" spans="1:8">
      <c r="A64" s="4" t="s">
        <v>552</v>
      </c>
      <c r="B64" s="5" t="n">
        <v>100</v>
      </c>
    </row>
    <row r="65" spans="1:8">
      <c r="A65" s="4" t="s">
        <v>553</v>
      </c>
    </row>
    <row r="66" spans="1:8">
      <c r="A66" s="3" t="s">
        <v>505</v>
      </c>
    </row>
    <row r="67" spans="1:8">
      <c r="A67" s="4" t="s">
        <v>507</v>
      </c>
      <c r="D67" s="5" t="n">
        <v>400</v>
      </c>
    </row>
    <row r="68" spans="1:8">
      <c r="A68" s="4" t="s">
        <v>509</v>
      </c>
      <c r="D68" s="9" t="n">
        <v>9.173400000000001</v>
      </c>
    </row>
    <row r="69" spans="1:8">
      <c r="A69" s="4" t="s">
        <v>510</v>
      </c>
      <c r="D69" s="4" t="s">
        <v>511</v>
      </c>
    </row>
    <row r="70" spans="1:8">
      <c r="A70" s="4" t="s">
        <v>554</v>
      </c>
    </row>
    <row r="71" spans="1:8">
      <c r="A71" s="3" t="s">
        <v>505</v>
      </c>
    </row>
    <row r="72" spans="1:8">
      <c r="A72" s="4" t="s">
        <v>521</v>
      </c>
      <c r="D72" s="4" t="s">
        <v>543</v>
      </c>
    </row>
    <row r="73" spans="1:8">
      <c r="A73" s="4" t="s">
        <v>555</v>
      </c>
      <c r="D73" s="6" t="n">
        <v>5000000</v>
      </c>
    </row>
    <row r="74" spans="1:8">
      <c r="A74" s="4" t="s">
        <v>556</v>
      </c>
    </row>
    <row r="75" spans="1:8">
      <c r="A75" s="3" t="s">
        <v>505</v>
      </c>
    </row>
    <row r="76" spans="1:8">
      <c r="A76" s="4" t="s">
        <v>521</v>
      </c>
      <c r="D76" s="4" t="s">
        <v>557</v>
      </c>
    </row>
    <row r="77" spans="1:8">
      <c r="A77" s="4" t="s">
        <v>558</v>
      </c>
    </row>
    <row r="78" spans="1:8">
      <c r="A78" s="3" t="s">
        <v>505</v>
      </c>
    </row>
    <row r="79" spans="1:8">
      <c r="A79" s="4" t="s">
        <v>526</v>
      </c>
      <c r="D79" s="4" t="s">
        <v>559</v>
      </c>
    </row>
    <row r="80" spans="1:8">
      <c r="A80" s="4" t="s">
        <v>560</v>
      </c>
    </row>
    <row r="81" spans="1:8">
      <c r="A81" s="3" t="s">
        <v>505</v>
      </c>
    </row>
    <row r="82" spans="1:8">
      <c r="A82" s="4" t="s">
        <v>526</v>
      </c>
      <c r="D82" s="4" t="s">
        <v>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4</v>
      </c>
      <c r="D1" s="2" t="s">
        <v>153</v>
      </c>
    </row>
    <row r="2" spans="1:4">
      <c r="A2" s="3" t="s">
        <v>563</v>
      </c>
    </row>
    <row r="3" spans="1:4">
      <c r="A3" s="4" t="s">
        <v>564</v>
      </c>
      <c r="B3" s="7" t="n">
        <v>0.0001</v>
      </c>
      <c r="C3" s="7" t="n">
        <v>0.0001</v>
      </c>
    </row>
    <row r="4" spans="1:4">
      <c r="A4" s="4" t="s">
        <v>565</v>
      </c>
      <c r="B4" s="5" t="n">
        <v>0</v>
      </c>
      <c r="C4" s="5" t="n">
        <v>84368</v>
      </c>
    </row>
    <row r="5" spans="1:4">
      <c r="A5" s="4" t="s">
        <v>566</v>
      </c>
      <c r="B5" s="5" t="n">
        <v>0</v>
      </c>
      <c r="C5" s="5" t="n">
        <v>80844</v>
      </c>
    </row>
    <row r="6" spans="1:4">
      <c r="A6" s="4" t="s">
        <v>567</v>
      </c>
      <c r="C6" s="6" t="n">
        <v>213109</v>
      </c>
    </row>
    <row r="7" spans="1:4">
      <c r="A7" s="4" t="s">
        <v>568</v>
      </c>
    </row>
    <row r="8" spans="1:4">
      <c r="A8" s="3" t="s">
        <v>563</v>
      </c>
    </row>
    <row r="9" spans="1:4">
      <c r="A9" s="4" t="s">
        <v>564</v>
      </c>
      <c r="C9" s="9" t="n">
        <v>0.36312</v>
      </c>
    </row>
    <row r="10" spans="1:4">
      <c r="A10" s="4" t="s">
        <v>565</v>
      </c>
      <c r="C10" s="5" t="n">
        <v>23020</v>
      </c>
    </row>
    <row r="11" spans="1:4">
      <c r="A11" s="4" t="s">
        <v>566</v>
      </c>
      <c r="C11" s="5" t="n">
        <v>23020</v>
      </c>
    </row>
    <row r="12" spans="1:4">
      <c r="A12" s="4" t="s">
        <v>567</v>
      </c>
      <c r="C12" s="6" t="n">
        <v>8359</v>
      </c>
    </row>
    <row r="13" spans="1:4">
      <c r="A13" s="4" t="s">
        <v>569</v>
      </c>
    </row>
    <row r="14" spans="1:4">
      <c r="A14" s="3" t="s">
        <v>563</v>
      </c>
    </row>
    <row r="15" spans="1:4">
      <c r="A15" s="4" t="s">
        <v>564</v>
      </c>
      <c r="C15" s="9" t="n">
        <v>0.93808</v>
      </c>
    </row>
    <row r="16" spans="1:4">
      <c r="A16" s="4" t="s">
        <v>565</v>
      </c>
      <c r="C16" s="5" t="n">
        <v>6396</v>
      </c>
    </row>
    <row r="17" spans="1:4">
      <c r="A17" s="4" t="s">
        <v>566</v>
      </c>
      <c r="C17" s="5" t="n">
        <v>6396</v>
      </c>
    </row>
    <row r="18" spans="1:4">
      <c r="A18" s="4" t="s">
        <v>567</v>
      </c>
      <c r="C18" s="6" t="n">
        <v>6000</v>
      </c>
    </row>
    <row r="19" spans="1:4">
      <c r="A19" s="4" t="s">
        <v>570</v>
      </c>
    </row>
    <row r="20" spans="1:4">
      <c r="A20" s="3" t="s">
        <v>563</v>
      </c>
    </row>
    <row r="21" spans="1:4">
      <c r="A21" s="4" t="s">
        <v>564</v>
      </c>
      <c r="C21" s="9" t="n">
        <v>0.54109</v>
      </c>
    </row>
    <row r="22" spans="1:4">
      <c r="A22" s="4" t="s">
        <v>565</v>
      </c>
      <c r="C22" s="5" t="n">
        <v>9240</v>
      </c>
    </row>
    <row r="23" spans="1:4">
      <c r="A23" s="4" t="s">
        <v>566</v>
      </c>
      <c r="C23" s="5" t="n">
        <v>9240</v>
      </c>
    </row>
    <row r="24" spans="1:4">
      <c r="A24" s="4" t="s">
        <v>567</v>
      </c>
      <c r="C24" s="6" t="n">
        <v>5000</v>
      </c>
    </row>
    <row r="25" spans="1:4">
      <c r="A25" s="4" t="s">
        <v>571</v>
      </c>
    </row>
    <row r="26" spans="1:4">
      <c r="A26" s="3" t="s">
        <v>563</v>
      </c>
    </row>
    <row r="27" spans="1:4">
      <c r="A27" s="4" t="s">
        <v>564</v>
      </c>
      <c r="C27" s="9" t="n">
        <v>0.6493100000000001</v>
      </c>
    </row>
    <row r="28" spans="1:4">
      <c r="A28" s="4" t="s">
        <v>565</v>
      </c>
      <c r="C28" s="5" t="n">
        <v>8950</v>
      </c>
    </row>
    <row r="29" spans="1:4">
      <c r="A29" s="4" t="s">
        <v>566</v>
      </c>
      <c r="C29" s="5" t="n">
        <v>7700</v>
      </c>
    </row>
    <row r="30" spans="1:4">
      <c r="A30" s="4" t="s">
        <v>567</v>
      </c>
      <c r="C30" s="6" t="n">
        <v>5000</v>
      </c>
    </row>
    <row r="31" spans="1:4">
      <c r="A31" s="4" t="s">
        <v>572</v>
      </c>
    </row>
    <row r="32" spans="1:4">
      <c r="A32" s="3" t="s">
        <v>563</v>
      </c>
    </row>
    <row r="33" spans="1:4">
      <c r="A33" s="4" t="s">
        <v>564</v>
      </c>
      <c r="C33" s="9" t="n">
        <v>2.3784</v>
      </c>
    </row>
    <row r="34" spans="1:4">
      <c r="A34" s="4" t="s">
        <v>565</v>
      </c>
      <c r="C34" s="5" t="n">
        <v>4686</v>
      </c>
    </row>
    <row r="35" spans="1:4">
      <c r="A35" s="4" t="s">
        <v>566</v>
      </c>
      <c r="C35" s="5" t="n">
        <v>4205</v>
      </c>
    </row>
    <row r="36" spans="1:4">
      <c r="A36" s="4" t="s">
        <v>567</v>
      </c>
      <c r="C36" s="6" t="n">
        <v>10000</v>
      </c>
    </row>
    <row r="37" spans="1:4">
      <c r="A37" s="4" t="s">
        <v>573</v>
      </c>
    </row>
    <row r="38" spans="1:4">
      <c r="A38" s="3" t="s">
        <v>563</v>
      </c>
    </row>
    <row r="39" spans="1:4">
      <c r="A39" s="4" t="s">
        <v>564</v>
      </c>
      <c r="C39" s="9" t="n">
        <v>4.35679</v>
      </c>
    </row>
    <row r="40" spans="1:4">
      <c r="A40" s="4" t="s">
        <v>565</v>
      </c>
      <c r="C40" s="5" t="n">
        <v>11161</v>
      </c>
    </row>
    <row r="41" spans="1:4">
      <c r="A41" s="4" t="s">
        <v>566</v>
      </c>
      <c r="C41" s="5" t="n">
        <v>11075</v>
      </c>
    </row>
    <row r="42" spans="1:4">
      <c r="A42" s="4" t="s">
        <v>567</v>
      </c>
      <c r="C42" s="6" t="n">
        <v>48250</v>
      </c>
    </row>
    <row r="43" spans="1:4">
      <c r="A43" s="4" t="s">
        <v>574</v>
      </c>
    </row>
    <row r="44" spans="1:4">
      <c r="A44" s="3" t="s">
        <v>563</v>
      </c>
    </row>
    <row r="45" spans="1:4">
      <c r="A45" s="4" t="s">
        <v>564</v>
      </c>
      <c r="C45" s="9" t="n">
        <v>5.43396</v>
      </c>
    </row>
    <row r="46" spans="1:4">
      <c r="A46" s="4" t="s">
        <v>565</v>
      </c>
      <c r="C46" s="5" t="n">
        <v>11042</v>
      </c>
    </row>
    <row r="47" spans="1:4">
      <c r="A47" s="4" t="s">
        <v>566</v>
      </c>
      <c r="C47" s="5" t="n">
        <v>11042</v>
      </c>
    </row>
    <row r="48" spans="1:4">
      <c r="A48" s="4" t="s">
        <v>567</v>
      </c>
      <c r="C48" s="6" t="n">
        <v>60000</v>
      </c>
    </row>
    <row r="49" spans="1:4">
      <c r="A49" s="4" t="s">
        <v>575</v>
      </c>
    </row>
    <row r="50" spans="1:4">
      <c r="A50" s="3" t="s">
        <v>563</v>
      </c>
    </row>
    <row r="51" spans="1:4">
      <c r="A51" s="4" t="s">
        <v>564</v>
      </c>
      <c r="C51" s="9" t="n">
        <v>7.7973</v>
      </c>
    </row>
    <row r="52" spans="1:4">
      <c r="A52" s="4" t="s">
        <v>565</v>
      </c>
      <c r="C52" s="5" t="n">
        <v>3206</v>
      </c>
    </row>
    <row r="53" spans="1:4">
      <c r="A53" s="4" t="s">
        <v>566</v>
      </c>
      <c r="C53" s="5" t="n">
        <v>3206</v>
      </c>
    </row>
    <row r="54" spans="1:4">
      <c r="A54" s="4" t="s">
        <v>567</v>
      </c>
      <c r="C54" s="6" t="n">
        <v>25000</v>
      </c>
    </row>
    <row r="55" spans="1:4">
      <c r="A55" s="4" t="s">
        <v>155</v>
      </c>
    </row>
    <row r="56" spans="1:4">
      <c r="A56" s="3" t="s">
        <v>563</v>
      </c>
    </row>
    <row r="57" spans="1:4">
      <c r="A57" s="4" t="s">
        <v>564</v>
      </c>
      <c r="C57" s="9" t="n">
        <v>9.173400000000001</v>
      </c>
      <c r="D57" s="9" t="n">
        <v>9.173400000000001</v>
      </c>
    </row>
    <row r="58" spans="1:4">
      <c r="A58" s="4" t="s">
        <v>565</v>
      </c>
      <c r="C58" s="5" t="n">
        <v>6667</v>
      </c>
    </row>
    <row r="59" spans="1:4">
      <c r="A59" s="4" t="s">
        <v>566</v>
      </c>
      <c r="C59" s="5" t="n">
        <v>4960</v>
      </c>
    </row>
    <row r="60" spans="1:4">
      <c r="A60" s="4" t="s">
        <v>567</v>
      </c>
      <c r="C60" s="6" t="n">
        <v>45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199</v>
      </c>
      <c r="C1" s="2" t="s">
        <v>2</v>
      </c>
      <c r="D1" s="2" t="s">
        <v>34</v>
      </c>
    </row>
    <row r="2" spans="1:4">
      <c r="A2" s="3" t="s">
        <v>563</v>
      </c>
    </row>
    <row r="3" spans="1:4">
      <c r="A3" s="4" t="s">
        <v>76</v>
      </c>
      <c r="B3" s="5" t="n">
        <v>10000</v>
      </c>
      <c r="C3" s="5" t="n">
        <v>10000</v>
      </c>
      <c r="D3" s="5" t="n">
        <v>0</v>
      </c>
    </row>
    <row r="4" spans="1:4">
      <c r="A4" s="4" t="s">
        <v>77</v>
      </c>
      <c r="C4" s="5" t="n">
        <v>0</v>
      </c>
      <c r="D4" s="5" t="n">
        <v>0</v>
      </c>
    </row>
    <row r="5" spans="1:4">
      <c r="A5" s="4" t="s">
        <v>78</v>
      </c>
      <c r="C5" s="5" t="n">
        <v>0</v>
      </c>
      <c r="D5" s="5" t="n">
        <v>0</v>
      </c>
    </row>
    <row r="6" spans="1:4">
      <c r="A6" s="4" t="s">
        <v>374</v>
      </c>
    </row>
    <row r="7" spans="1:4">
      <c r="A7" s="3" t="s">
        <v>563</v>
      </c>
    </row>
    <row r="8" spans="1:4">
      <c r="A8" s="4" t="s">
        <v>577</v>
      </c>
      <c r="B8" s="5" t="n">
        <v>80800</v>
      </c>
    </row>
    <row r="9" spans="1:4">
      <c r="A9" s="4" t="s">
        <v>376</v>
      </c>
      <c r="B9"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78</v>
      </c>
      <c r="B1" s="2" t="s">
        <v>1</v>
      </c>
    </row>
    <row r="2" spans="1:2">
      <c r="B2" s="2" t="s">
        <v>579</v>
      </c>
    </row>
    <row r="3" spans="1:2">
      <c r="A3" s="3" t="s">
        <v>563</v>
      </c>
    </row>
    <row r="4" spans="1:2">
      <c r="A4" s="4" t="s">
        <v>580</v>
      </c>
      <c r="B4" s="5" t="n">
        <v>2</v>
      </c>
    </row>
    <row r="5" spans="1:2">
      <c r="A5" s="4" t="s">
        <v>30</v>
      </c>
    </row>
    <row r="6" spans="1:2">
      <c r="A6" s="3" t="s">
        <v>563</v>
      </c>
    </row>
    <row r="7" spans="1:2">
      <c r="A7" s="4" t="s">
        <v>581</v>
      </c>
      <c r="B7" s="4" t="s">
        <v>582</v>
      </c>
    </row>
    <row r="8" spans="1:2">
      <c r="A8" s="4" t="s">
        <v>32</v>
      </c>
    </row>
    <row r="9" spans="1:2">
      <c r="A9" s="3" t="s">
        <v>563</v>
      </c>
    </row>
    <row r="10" spans="1:2">
      <c r="A10" s="4" t="s">
        <v>581</v>
      </c>
      <c r="B10" s="4"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84</v>
      </c>
      <c r="B1" s="2" t="s">
        <v>585</v>
      </c>
    </row>
    <row r="2" spans="1:2">
      <c r="A2" s="3" t="s">
        <v>563</v>
      </c>
    </row>
    <row r="3" spans="1:2">
      <c r="A3" s="4" t="s">
        <v>586</v>
      </c>
      <c r="B3" s="5" t="n">
        <v>38994</v>
      </c>
    </row>
    <row r="4" spans="1:2">
      <c r="A4" s="4" t="s">
        <v>587</v>
      </c>
    </row>
    <row r="5" spans="1:2">
      <c r="A5" s="3" t="s">
        <v>563</v>
      </c>
    </row>
    <row r="6" spans="1:2">
      <c r="A6" s="4" t="s">
        <v>586</v>
      </c>
      <c r="B6" s="5" t="n">
        <v>184</v>
      </c>
    </row>
    <row r="7" spans="1:2">
      <c r="A7" s="4" t="s">
        <v>588</v>
      </c>
    </row>
    <row r="8" spans="1:2">
      <c r="A8" s="3" t="s">
        <v>563</v>
      </c>
    </row>
    <row r="9" spans="1:2">
      <c r="A9" s="4" t="s">
        <v>589</v>
      </c>
      <c r="B9" s="5" t="n">
        <v>26608</v>
      </c>
    </row>
    <row r="10" spans="1:2">
      <c r="A10" s="4" t="s">
        <v>590</v>
      </c>
      <c r="B10" s="5" t="n">
        <v>12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15"/>
    <col customWidth="1" max="7" min="7" width="20"/>
  </cols>
  <sheetData>
    <row r="1" spans="1:7">
      <c r="A1" s="1" t="s">
        <v>114</v>
      </c>
      <c r="B1" s="2" t="s">
        <v>115</v>
      </c>
      <c r="C1" s="2" t="s">
        <v>116</v>
      </c>
      <c r="D1" s="2" t="s">
        <v>117</v>
      </c>
      <c r="E1" s="2" t="s">
        <v>118</v>
      </c>
      <c r="F1" s="2" t="s">
        <v>119</v>
      </c>
      <c r="G1" s="2" t="s">
        <v>120</v>
      </c>
    </row>
    <row r="2" spans="1:7">
      <c r="A2" s="4" t="s">
        <v>121</v>
      </c>
      <c r="B2" s="6" t="n">
        <v>-125255</v>
      </c>
      <c r="E2" s="6" t="n">
        <v>11205</v>
      </c>
      <c r="G2" s="6" t="n">
        <v>-136460</v>
      </c>
    </row>
    <row r="3" spans="1:7">
      <c r="A3" s="4" t="s">
        <v>122</v>
      </c>
      <c r="C3" s="5" t="n">
        <v>75475</v>
      </c>
    </row>
    <row r="4" spans="1:7">
      <c r="A4" s="4" t="s">
        <v>121</v>
      </c>
      <c r="C4" s="6" t="n">
        <v>165099</v>
      </c>
    </row>
    <row r="5" spans="1:7">
      <c r="A5" s="4" t="s">
        <v>122</v>
      </c>
      <c r="D5" s="5" t="n">
        <v>3747</v>
      </c>
    </row>
    <row r="6" spans="1:7">
      <c r="A6" s="4" t="s">
        <v>123</v>
      </c>
      <c r="C6" s="6" t="n">
        <v>972</v>
      </c>
    </row>
    <row r="7" spans="1:7">
      <c r="A7" s="4" t="s">
        <v>124</v>
      </c>
      <c r="C7" s="5" t="n">
        <v>409</v>
      </c>
    </row>
    <row r="8" spans="1:7">
      <c r="A8" s="4" t="s">
        <v>125</v>
      </c>
      <c r="C8" s="6" t="n">
        <v>45432</v>
      </c>
    </row>
    <row r="9" spans="1:7">
      <c r="A9" s="4" t="s">
        <v>126</v>
      </c>
      <c r="C9" s="5" t="n">
        <v>4960</v>
      </c>
    </row>
    <row r="10" spans="1:7">
      <c r="A10" s="4" t="s">
        <v>127</v>
      </c>
      <c r="C10" s="6" t="n">
        <v>1677</v>
      </c>
    </row>
    <row r="11" spans="1:7">
      <c r="A11" s="4" t="s">
        <v>128</v>
      </c>
      <c r="B11" s="5" t="n">
        <v>837</v>
      </c>
      <c r="E11" s="5" t="n">
        <v>837</v>
      </c>
    </row>
    <row r="12" spans="1:7">
      <c r="A12" s="4" t="s">
        <v>129</v>
      </c>
      <c r="D12" s="5" t="n">
        <v>784</v>
      </c>
    </row>
    <row r="13" spans="1:7">
      <c r="A13" s="4" t="s">
        <v>130</v>
      </c>
      <c r="B13" s="5" t="n">
        <v>9</v>
      </c>
      <c r="E13" s="5" t="n">
        <v>9</v>
      </c>
    </row>
    <row r="14" spans="1:7">
      <c r="A14" s="4" t="s">
        <v>131</v>
      </c>
      <c r="B14" s="5" t="n">
        <v>5284</v>
      </c>
      <c r="E14" s="5" t="n">
        <v>5284</v>
      </c>
    </row>
    <row r="15" spans="1:7">
      <c r="A15" s="4" t="s">
        <v>132</v>
      </c>
      <c r="B15" s="5" t="n">
        <v>-40611</v>
      </c>
      <c r="G15" s="5" t="n">
        <v>-40611</v>
      </c>
    </row>
    <row r="16" spans="1:7">
      <c r="A16" s="4" t="s">
        <v>133</v>
      </c>
      <c r="B16" s="5" t="n">
        <v>-159736</v>
      </c>
      <c r="E16" s="5" t="n">
        <v>17335</v>
      </c>
      <c r="G16" s="5" t="n">
        <v>-177071</v>
      </c>
    </row>
    <row r="17" spans="1:7">
      <c r="A17" s="4" t="s">
        <v>134</v>
      </c>
      <c r="C17" s="5" t="n">
        <v>80844</v>
      </c>
    </row>
    <row r="18" spans="1:7">
      <c r="A18" s="4" t="s">
        <v>133</v>
      </c>
      <c r="C18" s="6" t="n">
        <v>213180</v>
      </c>
    </row>
    <row r="19" spans="1:7">
      <c r="A19" s="4" t="s">
        <v>135</v>
      </c>
      <c r="D19" s="5" t="n">
        <v>4531</v>
      </c>
    </row>
    <row r="20" spans="1:7">
      <c r="A20" s="4" t="s">
        <v>136</v>
      </c>
      <c r="D20" s="5" t="n">
        <v>162</v>
      </c>
    </row>
    <row r="21" spans="1:7">
      <c r="A21" s="4" t="s">
        <v>128</v>
      </c>
      <c r="B21" s="5" t="n">
        <v>438</v>
      </c>
      <c r="E21" s="5" t="n">
        <v>438</v>
      </c>
    </row>
    <row r="22" spans="1:7">
      <c r="A22" s="4" t="s">
        <v>129</v>
      </c>
      <c r="D22" s="5" t="n">
        <v>126</v>
      </c>
    </row>
    <row r="23" spans="1:7">
      <c r="A23" s="4" t="s">
        <v>130</v>
      </c>
      <c r="B23" s="5" t="n">
        <v>26</v>
      </c>
      <c r="E23" s="5" t="n">
        <v>26</v>
      </c>
    </row>
    <row r="24" spans="1:7">
      <c r="A24" s="4" t="s">
        <v>131</v>
      </c>
      <c r="B24" s="5" t="n">
        <v>8206</v>
      </c>
      <c r="E24" s="5" t="n">
        <v>8206</v>
      </c>
    </row>
    <row r="25" spans="1:7">
      <c r="A25" s="4" t="s">
        <v>132</v>
      </c>
      <c r="B25" s="5" t="n">
        <v>-42758</v>
      </c>
      <c r="G25" s="5" t="n">
        <v>-42758</v>
      </c>
    </row>
    <row r="26" spans="1:7">
      <c r="A26" s="4" t="s">
        <v>137</v>
      </c>
      <c r="B26" s="6" t="n">
        <v>-193824</v>
      </c>
      <c r="E26" s="5" t="n">
        <v>26005</v>
      </c>
      <c r="G26" s="5" t="n">
        <v>-219829</v>
      </c>
    </row>
    <row r="27" spans="1:7">
      <c r="A27" s="4" t="s">
        <v>138</v>
      </c>
      <c r="B27" s="5" t="n">
        <v>80844</v>
      </c>
      <c r="C27" s="5" t="n">
        <v>80844</v>
      </c>
    </row>
    <row r="28" spans="1:7">
      <c r="A28" s="4" t="s">
        <v>137</v>
      </c>
      <c r="B28" s="6" t="n">
        <v>213180</v>
      </c>
      <c r="C28" s="6" t="n">
        <v>213180</v>
      </c>
    </row>
    <row r="29" spans="1:7">
      <c r="A29" s="4" t="s">
        <v>139</v>
      </c>
      <c r="D29" s="5" t="n">
        <v>4819</v>
      </c>
    </row>
    <row r="30" spans="1:7">
      <c r="A30" s="4" t="s">
        <v>136</v>
      </c>
      <c r="D30" s="5" t="n">
        <v>2165</v>
      </c>
    </row>
    <row r="31" spans="1:7">
      <c r="A31" s="4" t="s">
        <v>128</v>
      </c>
      <c r="B31" s="5" t="n">
        <v>2087</v>
      </c>
      <c r="D31" s="6" t="n">
        <v>1</v>
      </c>
      <c r="E31" s="5" t="n">
        <v>2086</v>
      </c>
    </row>
    <row r="32" spans="1:7">
      <c r="A32" s="4" t="s">
        <v>129</v>
      </c>
      <c r="D32" s="5" t="n">
        <v>963</v>
      </c>
    </row>
    <row r="33" spans="1:7">
      <c r="A33" s="4" t="s">
        <v>140</v>
      </c>
      <c r="B33" s="5" t="n">
        <v>-671</v>
      </c>
      <c r="F33" s="6" t="n">
        <v>-671</v>
      </c>
    </row>
    <row r="34" spans="1:7">
      <c r="A34" s="4" t="s">
        <v>141</v>
      </c>
      <c r="D34" s="5" t="n">
        <v>-92</v>
      </c>
    </row>
    <row r="35" spans="1:7">
      <c r="A35" s="4" t="s">
        <v>130</v>
      </c>
      <c r="B35" s="5" t="n">
        <v>62</v>
      </c>
      <c r="E35" s="5" t="n">
        <v>62</v>
      </c>
    </row>
    <row r="36" spans="1:7">
      <c r="A36" s="4" t="s">
        <v>131</v>
      </c>
      <c r="B36" s="5" t="n">
        <v>10953</v>
      </c>
      <c r="E36" s="5" t="n">
        <v>10953</v>
      </c>
    </row>
    <row r="37" spans="1:7">
      <c r="A37" s="4" t="s">
        <v>142</v>
      </c>
      <c r="D37" s="5" t="n">
        <v>108</v>
      </c>
    </row>
    <row r="38" spans="1:7">
      <c r="A38" s="4" t="s">
        <v>143</v>
      </c>
      <c r="B38" s="5" t="n">
        <v>131646</v>
      </c>
      <c r="D38" s="6" t="n">
        <v>1</v>
      </c>
      <c r="E38" s="5" t="n">
        <v>131645</v>
      </c>
    </row>
    <row r="39" spans="1:7">
      <c r="A39" s="4" t="s">
        <v>144</v>
      </c>
      <c r="D39" s="5" t="n">
        <v>10350</v>
      </c>
    </row>
    <row r="40" spans="1:7">
      <c r="A40" s="4" t="s">
        <v>145</v>
      </c>
      <c r="B40" s="5" t="n">
        <v>213180</v>
      </c>
      <c r="C40" s="6" t="n">
        <v>-213180</v>
      </c>
      <c r="D40" s="6" t="n">
        <v>8</v>
      </c>
      <c r="E40" s="5" t="n">
        <v>213172</v>
      </c>
    </row>
    <row r="41" spans="1:7">
      <c r="A41" s="4" t="s">
        <v>146</v>
      </c>
      <c r="C41" s="5" t="n">
        <v>-80844</v>
      </c>
      <c r="D41" s="5" t="n">
        <v>80844</v>
      </c>
    </row>
    <row r="42" spans="1:7">
      <c r="A42" s="4" t="s">
        <v>147</v>
      </c>
      <c r="B42" s="5" t="n">
        <v>52355</v>
      </c>
      <c r="E42" s="5" t="n">
        <v>52355</v>
      </c>
    </row>
    <row r="43" spans="1:7">
      <c r="A43" s="4" t="s">
        <v>132</v>
      </c>
      <c r="B43" s="5" t="n">
        <v>-63509</v>
      </c>
      <c r="G43" s="5" t="n">
        <v>-63509</v>
      </c>
    </row>
    <row r="44" spans="1:7">
      <c r="A44" s="4" t="s">
        <v>148</v>
      </c>
      <c r="B44" s="6" t="n">
        <v>152279</v>
      </c>
      <c r="D44" s="6" t="n">
        <v>10</v>
      </c>
      <c r="E44" s="6" t="n">
        <v>436278</v>
      </c>
      <c r="F44" s="6" t="n">
        <v>-671</v>
      </c>
      <c r="G44" s="6" t="n">
        <v>-283338</v>
      </c>
    </row>
    <row r="45" spans="1:7">
      <c r="A45" s="4" t="s">
        <v>149</v>
      </c>
      <c r="B45" s="5" t="n">
        <v>0</v>
      </c>
    </row>
    <row r="46" spans="1:7">
      <c r="A46" s="4" t="s">
        <v>150</v>
      </c>
      <c r="D46" s="5" t="n">
        <v>99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84</v>
      </c>
    </row>
    <row r="3" spans="1:4">
      <c r="A3" s="3" t="s">
        <v>563</v>
      </c>
    </row>
    <row r="4" spans="1:4">
      <c r="A4" s="4" t="s">
        <v>592</v>
      </c>
      <c r="B4" s="4" t="s">
        <v>511</v>
      </c>
    </row>
    <row r="5" spans="1:4">
      <c r="A5" s="4" t="s">
        <v>593</v>
      </c>
    </row>
    <row r="6" spans="1:4">
      <c r="A6" s="3" t="s">
        <v>563</v>
      </c>
    </row>
    <row r="7" spans="1:4">
      <c r="A7" s="4" t="s">
        <v>594</v>
      </c>
      <c r="B7" s="4" t="s">
        <v>417</v>
      </c>
    </row>
    <row r="8" spans="1:4">
      <c r="A8" s="4" t="s">
        <v>392</v>
      </c>
      <c r="B8" s="4" t="s">
        <v>393</v>
      </c>
    </row>
    <row r="9" spans="1:4">
      <c r="A9" s="4" t="s">
        <v>592</v>
      </c>
      <c r="B9" s="4" t="s">
        <v>511</v>
      </c>
    </row>
    <row r="10" spans="1:4">
      <c r="A10" s="4" t="s">
        <v>595</v>
      </c>
    </row>
    <row r="11" spans="1:4">
      <c r="A11" s="3" t="s">
        <v>563</v>
      </c>
    </row>
    <row r="12" spans="1:4">
      <c r="A12" s="4" t="s">
        <v>596</v>
      </c>
      <c r="B12" s="4" t="s">
        <v>536</v>
      </c>
    </row>
    <row r="13" spans="1:4">
      <c r="A13" s="4" t="s">
        <v>597</v>
      </c>
    </row>
    <row r="14" spans="1:4">
      <c r="A14" s="3" t="s">
        <v>563</v>
      </c>
    </row>
    <row r="15" spans="1:4">
      <c r="A15" s="4" t="s">
        <v>392</v>
      </c>
      <c r="B15" s="4" t="s">
        <v>393</v>
      </c>
    </row>
    <row r="16" spans="1:4">
      <c r="A16" s="4" t="s">
        <v>592</v>
      </c>
      <c r="B16" s="4" t="s">
        <v>511</v>
      </c>
    </row>
    <row r="17" spans="1:4">
      <c r="A17" s="4" t="s">
        <v>588</v>
      </c>
    </row>
    <row r="18" spans="1:4">
      <c r="A18" s="3" t="s">
        <v>563</v>
      </c>
    </row>
    <row r="19" spans="1:4">
      <c r="A19" s="4" t="s">
        <v>598</v>
      </c>
      <c r="B19" s="11" t="n">
        <v>20.4</v>
      </c>
      <c r="C19" s="11" t="n">
        <v>0.4</v>
      </c>
      <c r="D19" s="11" t="n">
        <v>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25"/>
  </cols>
  <sheetData>
    <row r="1" spans="1:5">
      <c r="A1" s="1" t="s">
        <v>599</v>
      </c>
      <c r="B1" s="2" t="s">
        <v>1</v>
      </c>
    </row>
    <row r="2" spans="1:5">
      <c r="B2" s="2" t="s">
        <v>2</v>
      </c>
      <c r="C2" s="2" t="s">
        <v>34</v>
      </c>
      <c r="D2" s="2" t="s">
        <v>84</v>
      </c>
      <c r="E2" s="2" t="s">
        <v>600</v>
      </c>
    </row>
    <row r="3" spans="1:5">
      <c r="A3" s="3" t="s">
        <v>601</v>
      </c>
    </row>
    <row r="4" spans="1:5">
      <c r="A4" s="4" t="s">
        <v>602</v>
      </c>
      <c r="B4" s="5" t="n">
        <v>22335</v>
      </c>
      <c r="C4" s="5" t="n">
        <v>19850</v>
      </c>
      <c r="D4" s="5" t="n">
        <v>14077</v>
      </c>
    </row>
    <row r="5" spans="1:5">
      <c r="A5" s="4" t="s">
        <v>603</v>
      </c>
      <c r="B5" s="5" t="n">
        <v>6083</v>
      </c>
      <c r="C5" s="5" t="n">
        <v>4039</v>
      </c>
      <c r="D5" s="5" t="n">
        <v>7203</v>
      </c>
    </row>
    <row r="6" spans="1:5">
      <c r="A6" s="4" t="s">
        <v>604</v>
      </c>
      <c r="B6" s="5" t="n">
        <v>-963</v>
      </c>
      <c r="C6" s="5" t="n">
        <v>-125</v>
      </c>
      <c r="D6" s="5" t="n">
        <v>-797</v>
      </c>
    </row>
    <row r="7" spans="1:5">
      <c r="A7" s="4" t="s">
        <v>605</v>
      </c>
      <c r="B7" s="5" t="n">
        <v>-1119</v>
      </c>
      <c r="C7" s="5" t="n">
        <v>-1429</v>
      </c>
      <c r="D7" s="5" t="n">
        <v>-633</v>
      </c>
    </row>
    <row r="8" spans="1:5">
      <c r="A8" s="4" t="s">
        <v>602</v>
      </c>
      <c r="B8" s="5" t="n">
        <v>26336</v>
      </c>
      <c r="C8" s="5" t="n">
        <v>22335</v>
      </c>
      <c r="D8" s="5" t="n">
        <v>19850</v>
      </c>
      <c r="E8" s="5" t="n">
        <v>14077</v>
      </c>
    </row>
    <row r="9" spans="1:5">
      <c r="A9" s="4" t="s">
        <v>606</v>
      </c>
      <c r="B9" s="5" t="n">
        <v>15311</v>
      </c>
    </row>
    <row r="10" spans="1:5">
      <c r="A10" s="4" t="s">
        <v>607</v>
      </c>
      <c r="B10" s="8" t="n">
        <v>3.66</v>
      </c>
      <c r="C10" s="8" t="n">
        <v>3.37</v>
      </c>
      <c r="D10" s="8" t="n">
        <v>2.01</v>
      </c>
    </row>
    <row r="11" spans="1:5">
      <c r="A11" s="4" t="s">
        <v>608</v>
      </c>
      <c r="B11" s="12" t="n">
        <v>7.88</v>
      </c>
      <c r="C11" s="12" t="n">
        <v>6.35</v>
      </c>
      <c r="D11" s="12" t="n">
        <v>5.82</v>
      </c>
    </row>
    <row r="12" spans="1:5">
      <c r="A12" s="4" t="s">
        <v>609</v>
      </c>
      <c r="B12" s="12" t="n">
        <v>2.54</v>
      </c>
      <c r="C12" s="12" t="n">
        <v>3.49</v>
      </c>
      <c r="D12" s="12" t="n">
        <v>1.1</v>
      </c>
    </row>
    <row r="13" spans="1:5">
      <c r="A13" s="4" t="s">
        <v>610</v>
      </c>
      <c r="B13" s="12" t="n">
        <v>5.85</v>
      </c>
      <c r="C13" s="12" t="n">
        <v>4.54</v>
      </c>
      <c r="D13" s="12" t="n">
        <v>3.88</v>
      </c>
    </row>
    <row r="14" spans="1:5">
      <c r="A14" s="4" t="s">
        <v>607</v>
      </c>
      <c r="B14" s="12" t="n">
        <v>4.59</v>
      </c>
      <c r="C14" s="8" t="n">
        <v>3.66</v>
      </c>
      <c r="D14" s="8" t="n">
        <v>3.37</v>
      </c>
      <c r="E14" s="8" t="n">
        <v>2.01</v>
      </c>
    </row>
    <row r="15" spans="1:5">
      <c r="A15" s="4" t="s">
        <v>611</v>
      </c>
      <c r="B15" s="6" t="n">
        <v>3</v>
      </c>
    </row>
    <row r="16" spans="1:5">
      <c r="A16" s="4" t="s">
        <v>612</v>
      </c>
      <c r="B16" s="4" t="s">
        <v>613</v>
      </c>
      <c r="C16" s="4" t="s">
        <v>614</v>
      </c>
      <c r="D16" s="4" t="s">
        <v>615</v>
      </c>
      <c r="E16" s="4" t="s">
        <v>616</v>
      </c>
    </row>
    <row r="17" spans="1:5">
      <c r="A17" s="4" t="s">
        <v>617</v>
      </c>
      <c r="B17" s="4" t="s">
        <v>618</v>
      </c>
    </row>
    <row r="18" spans="1:5">
      <c r="A18" s="4" t="s">
        <v>619</v>
      </c>
      <c r="B18" s="8" t="n">
        <v>3.73</v>
      </c>
      <c r="C18" s="8" t="n">
        <v>2.71</v>
      </c>
      <c r="D18" s="8" t="n">
        <v>2.58</v>
      </c>
    </row>
    <row r="19" spans="1:5">
      <c r="A19" s="4" t="s">
        <v>620</v>
      </c>
      <c r="B19" s="6" t="n">
        <v>1242901</v>
      </c>
    </row>
    <row r="20" spans="1:5">
      <c r="A20" s="4" t="s">
        <v>621</v>
      </c>
      <c r="B20" s="6" t="n">
        <v>74693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6"/>
  </cols>
  <sheetData>
    <row r="1" spans="1:2">
      <c r="A1" s="1" t="s">
        <v>622</v>
      </c>
      <c r="B1" s="2" t="s">
        <v>1</v>
      </c>
    </row>
    <row r="2" spans="1:2">
      <c r="B2" s="2" t="s">
        <v>2</v>
      </c>
    </row>
    <row r="3" spans="1:2">
      <c r="A3" s="3" t="s">
        <v>563</v>
      </c>
    </row>
    <row r="4" spans="1:2">
      <c r="A4" s="4" t="s">
        <v>592</v>
      </c>
      <c r="B4" s="4" t="s">
        <v>511</v>
      </c>
    </row>
    <row r="5" spans="1:2">
      <c r="A5" s="4" t="s">
        <v>623</v>
      </c>
    </row>
    <row r="6" spans="1:2">
      <c r="A6" s="3" t="s">
        <v>563</v>
      </c>
    </row>
    <row r="7" spans="1:2">
      <c r="A7" s="4" t="s">
        <v>624</v>
      </c>
      <c r="B7" s="4" t="s">
        <v>625</v>
      </c>
    </row>
    <row r="8" spans="1:2">
      <c r="A8" s="4" t="s">
        <v>626</v>
      </c>
    </row>
    <row r="9" spans="1:2">
      <c r="A9" s="3" t="s">
        <v>563</v>
      </c>
    </row>
    <row r="10" spans="1:2">
      <c r="A10" s="4" t="s">
        <v>627</v>
      </c>
      <c r="B10" s="4" t="s">
        <v>628</v>
      </c>
    </row>
    <row r="11" spans="1:2">
      <c r="A11" s="4" t="s">
        <v>629</v>
      </c>
    </row>
    <row r="12" spans="1:2">
      <c r="A12" s="3" t="s">
        <v>563</v>
      </c>
    </row>
    <row r="13" spans="1:2">
      <c r="A13" s="4" t="s">
        <v>624</v>
      </c>
      <c r="B13" s="4" t="s">
        <v>625</v>
      </c>
    </row>
    <row r="14" spans="1:2">
      <c r="A14" s="4" t="s">
        <v>630</v>
      </c>
    </row>
    <row r="15" spans="1:2">
      <c r="A15" s="3" t="s">
        <v>563</v>
      </c>
    </row>
    <row r="16" spans="1:2">
      <c r="A16" s="4" t="s">
        <v>627</v>
      </c>
      <c r="B16" s="4" t="s">
        <v>6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4</v>
      </c>
      <c r="D2" s="2" t="s">
        <v>84</v>
      </c>
    </row>
    <row r="3" spans="1:4">
      <c r="A3" s="3" t="s">
        <v>633</v>
      </c>
    </row>
    <row r="4" spans="1:4">
      <c r="A4" s="4" t="s">
        <v>131</v>
      </c>
      <c r="B4" s="6" t="n">
        <v>10953</v>
      </c>
      <c r="C4" s="6" t="n">
        <v>8206</v>
      </c>
      <c r="D4" s="6" t="n">
        <v>5284</v>
      </c>
    </row>
    <row r="5" spans="1:4">
      <c r="A5" s="4" t="s">
        <v>634</v>
      </c>
    </row>
    <row r="6" spans="1:4">
      <c r="A6" s="3" t="s">
        <v>633</v>
      </c>
    </row>
    <row r="7" spans="1:4">
      <c r="A7" s="4" t="s">
        <v>131</v>
      </c>
      <c r="B7" s="5" t="n">
        <v>4714</v>
      </c>
      <c r="C7" s="5" t="n">
        <v>2766</v>
      </c>
      <c r="D7" s="5" t="n">
        <v>1685</v>
      </c>
    </row>
    <row r="8" spans="1:4">
      <c r="A8" s="4" t="s">
        <v>635</v>
      </c>
    </row>
    <row r="9" spans="1:4">
      <c r="A9" s="3" t="s">
        <v>633</v>
      </c>
    </row>
    <row r="10" spans="1:4">
      <c r="A10" s="4" t="s">
        <v>131</v>
      </c>
      <c r="B10" s="5" t="n">
        <v>2817</v>
      </c>
      <c r="C10" s="5" t="n">
        <v>2292</v>
      </c>
      <c r="D10" s="5" t="n">
        <v>1678</v>
      </c>
    </row>
    <row r="11" spans="1:4">
      <c r="A11" s="4" t="s">
        <v>636</v>
      </c>
    </row>
    <row r="12" spans="1:4">
      <c r="A12" s="3" t="s">
        <v>633</v>
      </c>
    </row>
    <row r="13" spans="1:4">
      <c r="A13" s="4" t="s">
        <v>131</v>
      </c>
      <c r="B13" s="5" t="n">
        <v>3196</v>
      </c>
      <c r="C13" s="5" t="n">
        <v>2788</v>
      </c>
      <c r="D13" s="5" t="n">
        <v>1777</v>
      </c>
    </row>
    <row r="14" spans="1:4">
      <c r="A14" s="4" t="s">
        <v>637</v>
      </c>
    </row>
    <row r="15" spans="1:4">
      <c r="A15" s="3" t="s">
        <v>633</v>
      </c>
    </row>
    <row r="16" spans="1:4">
      <c r="A16" s="4" t="s">
        <v>131</v>
      </c>
      <c r="B16" s="5" t="n">
        <v>145</v>
      </c>
      <c r="C16" s="5" t="n">
        <v>136</v>
      </c>
      <c r="D16" s="5" t="n">
        <v>90</v>
      </c>
    </row>
    <row r="17" spans="1:4">
      <c r="A17" s="4" t="s">
        <v>638</v>
      </c>
    </row>
    <row r="18" spans="1:4">
      <c r="A18" s="3" t="s">
        <v>633</v>
      </c>
    </row>
    <row r="19" spans="1:4">
      <c r="A19" s="4" t="s">
        <v>131</v>
      </c>
      <c r="B19" s="6" t="n">
        <v>81</v>
      </c>
      <c r="C19" s="6" t="n">
        <v>224</v>
      </c>
      <c r="D19" s="6" t="n">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33</v>
      </c>
    </row>
    <row r="3" spans="1:2">
      <c r="A3" s="3" t="s">
        <v>223</v>
      </c>
    </row>
    <row r="4" spans="1:2">
      <c r="A4" s="4" t="s">
        <v>640</v>
      </c>
      <c r="B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41</v>
      </c>
      <c r="B1" s="2" t="s">
        <v>1</v>
      </c>
    </row>
    <row r="2" spans="1:4">
      <c r="B2" s="2" t="s">
        <v>2</v>
      </c>
      <c r="C2" s="2" t="s">
        <v>34</v>
      </c>
      <c r="D2" s="2" t="s">
        <v>84</v>
      </c>
    </row>
    <row r="3" spans="1:4">
      <c r="A3" s="4" t="s">
        <v>403</v>
      </c>
    </row>
    <row r="4" spans="1:4">
      <c r="A4" s="3" t="s">
        <v>642</v>
      </c>
    </row>
    <row r="5" spans="1:4">
      <c r="A5" s="4" t="s">
        <v>643</v>
      </c>
      <c r="B5" s="4" t="s">
        <v>644</v>
      </c>
      <c r="C5" s="4" t="s">
        <v>644</v>
      </c>
      <c r="D5" s="4" t="s">
        <v>645</v>
      </c>
    </row>
    <row r="6" spans="1:4">
      <c r="A6" s="4" t="s">
        <v>646</v>
      </c>
      <c r="B6" s="4" t="s">
        <v>647</v>
      </c>
      <c r="C6" s="4" t="s">
        <v>648</v>
      </c>
      <c r="D6" s="4" t="s">
        <v>649</v>
      </c>
    </row>
    <row r="7" spans="1:4">
      <c r="A7" s="4" t="s">
        <v>650</v>
      </c>
      <c r="B7" s="4" t="s">
        <v>651</v>
      </c>
      <c r="C7" s="4" t="s">
        <v>652</v>
      </c>
      <c r="D7" s="4" t="s">
        <v>653</v>
      </c>
    </row>
    <row r="8" spans="1:4">
      <c r="A8" s="4" t="s">
        <v>654</v>
      </c>
      <c r="B8" s="8" t="n">
        <v>2.56</v>
      </c>
      <c r="C8" s="8" t="n">
        <v>5.64</v>
      </c>
      <c r="D8" s="8" t="n">
        <v>5.64</v>
      </c>
    </row>
    <row r="9" spans="1:4">
      <c r="A9" s="4" t="s">
        <v>407</v>
      </c>
    </row>
    <row r="10" spans="1:4">
      <c r="A10" s="3" t="s">
        <v>642</v>
      </c>
    </row>
    <row r="11" spans="1:4">
      <c r="A11" s="4" t="s">
        <v>643</v>
      </c>
      <c r="B11" s="4" t="s">
        <v>655</v>
      </c>
      <c r="C11" s="4" t="s">
        <v>655</v>
      </c>
    </row>
    <row r="12" spans="1:4">
      <c r="A12" s="4" t="s">
        <v>646</v>
      </c>
      <c r="B12" s="4" t="s">
        <v>656</v>
      </c>
      <c r="C12" s="4" t="s">
        <v>657</v>
      </c>
      <c r="D12" s="4" t="s">
        <v>658</v>
      </c>
    </row>
    <row r="13" spans="1:4">
      <c r="A13" s="4" t="s">
        <v>650</v>
      </c>
      <c r="B13" s="4" t="s">
        <v>652</v>
      </c>
      <c r="C13" s="4" t="s">
        <v>659</v>
      </c>
      <c r="D13" s="4" t="s">
        <v>659</v>
      </c>
    </row>
    <row r="14" spans="1:4">
      <c r="A14" s="4" t="s">
        <v>654</v>
      </c>
      <c r="B14" s="8" t="n">
        <v>18.46</v>
      </c>
      <c r="C14" s="8" t="n">
        <v>6.6</v>
      </c>
      <c r="D14" s="8" t="n">
        <v>7.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1</v>
      </c>
    </row>
    <row r="2" spans="1:2">
      <c r="B2" s="2" t="s">
        <v>433</v>
      </c>
    </row>
    <row r="3" spans="1:2">
      <c r="A3" s="3" t="s">
        <v>661</v>
      </c>
    </row>
    <row r="4" spans="1:2">
      <c r="A4" s="4" t="s">
        <v>662</v>
      </c>
      <c r="B4" s="11" t="n">
        <v>32.3</v>
      </c>
    </row>
    <row r="5" spans="1:2">
      <c r="A5" s="4" t="s">
        <v>663</v>
      </c>
      <c r="B5" s="4" t="s">
        <v>6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665</v>
      </c>
      <c r="B1" s="2" t="s">
        <v>152</v>
      </c>
      <c r="C1" s="2" t="s">
        <v>1</v>
      </c>
    </row>
    <row r="2" spans="1:4">
      <c r="B2" s="2" t="s">
        <v>666</v>
      </c>
      <c r="C2" s="2" t="s">
        <v>2</v>
      </c>
      <c r="D2" s="2" t="s">
        <v>667</v>
      </c>
    </row>
    <row r="3" spans="1:4">
      <c r="A3" s="4" t="s">
        <v>403</v>
      </c>
    </row>
    <row r="4" spans="1:4">
      <c r="A4" s="3" t="s">
        <v>563</v>
      </c>
    </row>
    <row r="5" spans="1:4">
      <c r="A5" s="4" t="s">
        <v>668</v>
      </c>
      <c r="D5" s="8" t="n">
        <v>5.64</v>
      </c>
    </row>
    <row r="6" spans="1:4">
      <c r="A6" s="4" t="s">
        <v>669</v>
      </c>
    </row>
    <row r="7" spans="1:4">
      <c r="A7" s="3" t="s">
        <v>563</v>
      </c>
    </row>
    <row r="8" spans="1:4">
      <c r="A8" s="4" t="s">
        <v>668</v>
      </c>
      <c r="B8" s="8" t="n">
        <v>5.64</v>
      </c>
    </row>
    <row r="9" spans="1:4">
      <c r="A9" s="4" t="s">
        <v>670</v>
      </c>
      <c r="C9" s="4" t="s">
        <v>671</v>
      </c>
    </row>
    <row r="10" spans="1:4">
      <c r="A10" s="4" t="s">
        <v>603</v>
      </c>
      <c r="B10" s="10" t="n">
        <v>5.1</v>
      </c>
    </row>
    <row r="11" spans="1:4">
      <c r="A11" s="4" t="s">
        <v>672</v>
      </c>
      <c r="B11" s="8" t="n">
        <v>5.7</v>
      </c>
    </row>
    <row r="12" spans="1:4">
      <c r="A12" s="4" t="s">
        <v>672</v>
      </c>
      <c r="B12" s="8" t="n">
        <v>7.02</v>
      </c>
    </row>
    <row r="13" spans="1:4">
      <c r="A13" s="4" t="s">
        <v>673</v>
      </c>
      <c r="B13" s="6" t="n">
        <v>1</v>
      </c>
    </row>
    <row r="14" spans="1:4">
      <c r="A14" s="4" t="s">
        <v>674</v>
      </c>
      <c r="B14" s="10" t="n">
        <v>0.1</v>
      </c>
    </row>
    <row r="15" spans="1:4">
      <c r="A15" s="4" t="s">
        <v>675</v>
      </c>
      <c r="B15" s="11" t="n">
        <v>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78</v>
      </c>
    </row>
    <row r="4" spans="1:2">
      <c r="A4" s="4" t="s">
        <v>679</v>
      </c>
      <c r="B4" s="5" t="n">
        <v>274</v>
      </c>
    </row>
    <row r="5" spans="1:2">
      <c r="A5" s="4" t="s">
        <v>680</v>
      </c>
      <c r="B5" s="5" t="n">
        <v>-2</v>
      </c>
    </row>
    <row r="6" spans="1:2">
      <c r="A6" s="4" t="s">
        <v>681</v>
      </c>
      <c r="B6" s="5" t="n">
        <v>272</v>
      </c>
    </row>
    <row r="7" spans="1:2">
      <c r="A7" s="4" t="s">
        <v>682</v>
      </c>
      <c r="B7" s="8" t="n">
        <v>43.55</v>
      </c>
    </row>
    <row r="8" spans="1:2">
      <c r="A8" s="4" t="s">
        <v>683</v>
      </c>
      <c r="B8" s="12" t="n">
        <v>43.55</v>
      </c>
    </row>
    <row r="9" spans="1:2">
      <c r="A9" s="4" t="s">
        <v>684</v>
      </c>
      <c r="B9" s="8" t="n">
        <v>4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685</v>
      </c>
      <c r="B1" s="2" t="s">
        <v>1</v>
      </c>
    </row>
    <row r="2" spans="1:2">
      <c r="B2" s="2" t="s">
        <v>433</v>
      </c>
    </row>
    <row r="3" spans="1:2">
      <c r="A3" s="3" t="s">
        <v>686</v>
      </c>
    </row>
    <row r="4" spans="1:2">
      <c r="A4" s="4" t="s">
        <v>662</v>
      </c>
      <c r="B4" s="11" t="n">
        <v>32.3</v>
      </c>
    </row>
    <row r="5" spans="1:2">
      <c r="A5" s="4" t="s">
        <v>663</v>
      </c>
      <c r="B5" s="4" t="s">
        <v>664</v>
      </c>
    </row>
    <row r="6" spans="1:2">
      <c r="A6" s="4" t="s">
        <v>687</v>
      </c>
    </row>
    <row r="7" spans="1:2">
      <c r="A7" s="3" t="s">
        <v>686</v>
      </c>
    </row>
    <row r="8" spans="1:2">
      <c r="A8" s="4" t="s">
        <v>688</v>
      </c>
      <c r="B8" s="11" t="n">
        <v>11.9</v>
      </c>
    </row>
    <row r="9" spans="1:2">
      <c r="A9" s="4" t="s">
        <v>662</v>
      </c>
      <c r="B9" s="11" t="n">
        <v>11.6</v>
      </c>
    </row>
    <row r="10" spans="1:2">
      <c r="A10" s="4" t="s">
        <v>663</v>
      </c>
      <c r="B10" s="4" t="s">
        <v>6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v>
      </c>
      <c r="B1" s="2" t="s">
        <v>152</v>
      </c>
      <c r="C1" s="2" t="s">
        <v>1</v>
      </c>
    </row>
    <row r="2" spans="1:3">
      <c r="B2" s="2" t="s">
        <v>153</v>
      </c>
      <c r="C2" s="2" t="s">
        <v>2</v>
      </c>
    </row>
    <row r="3" spans="1:3">
      <c r="A3" s="4" t="s">
        <v>71</v>
      </c>
      <c r="C3" s="7" t="n">
        <v>0.0001</v>
      </c>
    </row>
    <row r="4" spans="1:3">
      <c r="A4" s="4" t="s">
        <v>154</v>
      </c>
      <c r="C4" s="6" t="n">
        <v>3100</v>
      </c>
    </row>
    <row r="5" spans="1:3">
      <c r="A5" s="4" t="s">
        <v>155</v>
      </c>
    </row>
    <row r="6" spans="1:3">
      <c r="A6" s="4" t="s">
        <v>71</v>
      </c>
      <c r="B6" s="9" t="n">
        <v>9.173400000000001</v>
      </c>
    </row>
    <row r="7" spans="1:3">
      <c r="A7" s="4" t="s">
        <v>156</v>
      </c>
      <c r="B7" s="6" t="n">
        <v>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90</v>
      </c>
      <c r="B1" s="2" t="s">
        <v>152</v>
      </c>
    </row>
    <row r="2" spans="1:2">
      <c r="B2" s="2" t="s">
        <v>691</v>
      </c>
    </row>
    <row r="3" spans="1:2">
      <c r="A3" s="3" t="s">
        <v>692</v>
      </c>
    </row>
    <row r="4" spans="1:2">
      <c r="A4" s="4" t="s">
        <v>693</v>
      </c>
      <c r="B4" s="10" t="n">
        <v>0.4</v>
      </c>
    </row>
    <row r="5" spans="1:2">
      <c r="A5" s="4" t="s">
        <v>694</v>
      </c>
      <c r="B5" s="10" t="n">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99</v>
      </c>
      <c r="C1" s="2" t="s">
        <v>34</v>
      </c>
    </row>
    <row r="2" spans="1:3">
      <c r="A2" s="4" t="s">
        <v>696</v>
      </c>
    </row>
    <row r="3" spans="1:3">
      <c r="A3" s="3" t="s">
        <v>692</v>
      </c>
    </row>
    <row r="4" spans="1:3">
      <c r="A4" s="4" t="s">
        <v>697</v>
      </c>
      <c r="B4" s="5" t="n">
        <v>1250</v>
      </c>
      <c r="C4" s="5" t="n">
        <v>1250</v>
      </c>
    </row>
    <row r="5" spans="1:3">
      <c r="A5" s="4" t="s">
        <v>698</v>
      </c>
      <c r="B5" s="4" t="s">
        <v>699</v>
      </c>
    </row>
    <row r="6" spans="1:3">
      <c r="A6" s="4" t="s">
        <v>509</v>
      </c>
      <c r="B6" s="9" t="n">
        <v>0.6493100000000001</v>
      </c>
    </row>
    <row r="7" spans="1:3">
      <c r="A7" s="4" t="s">
        <v>510</v>
      </c>
      <c r="B7" s="4" t="s">
        <v>511</v>
      </c>
    </row>
    <row r="8" spans="1:3">
      <c r="A8" s="4" t="s">
        <v>700</v>
      </c>
    </row>
    <row r="9" spans="1:3">
      <c r="A9" s="3" t="s">
        <v>692</v>
      </c>
    </row>
    <row r="10" spans="1:3">
      <c r="A10" s="4" t="s">
        <v>697</v>
      </c>
      <c r="B10" s="5" t="n">
        <v>250</v>
      </c>
      <c r="C10" s="5" t="n">
        <v>250</v>
      </c>
    </row>
    <row r="11" spans="1:3">
      <c r="A11" s="4" t="s">
        <v>698</v>
      </c>
      <c r="B11" s="4" t="s">
        <v>701</v>
      </c>
    </row>
    <row r="12" spans="1:3">
      <c r="A12" s="4" t="s">
        <v>509</v>
      </c>
      <c r="B12" s="9" t="n">
        <v>2.3784</v>
      </c>
    </row>
    <row r="13" spans="1:3">
      <c r="A13" s="4" t="s">
        <v>510</v>
      </c>
      <c r="B13" s="4" t="s">
        <v>511</v>
      </c>
    </row>
    <row r="14" spans="1:3">
      <c r="A14" s="4" t="s">
        <v>702</v>
      </c>
    </row>
    <row r="15" spans="1:3">
      <c r="A15" s="3" t="s">
        <v>692</v>
      </c>
    </row>
    <row r="16" spans="1:3">
      <c r="A16" s="4" t="s">
        <v>697</v>
      </c>
      <c r="B16" s="5" t="n">
        <v>168</v>
      </c>
      <c r="C16" s="5" t="n">
        <v>168</v>
      </c>
    </row>
    <row r="17" spans="1:3">
      <c r="A17" s="4" t="s">
        <v>698</v>
      </c>
      <c r="B17" s="4" t="s">
        <v>703</v>
      </c>
    </row>
    <row r="18" spans="1:3">
      <c r="A18" s="4" t="s">
        <v>509</v>
      </c>
      <c r="B18" s="9" t="n">
        <v>2.3784</v>
      </c>
    </row>
    <row r="19" spans="1:3">
      <c r="A19" s="4" t="s">
        <v>510</v>
      </c>
      <c r="B19" s="4" t="s">
        <v>511</v>
      </c>
    </row>
    <row r="20" spans="1:3">
      <c r="A20" s="4" t="s">
        <v>704</v>
      </c>
    </row>
    <row r="21" spans="1:3">
      <c r="A21" s="3" t="s">
        <v>692</v>
      </c>
    </row>
    <row r="22" spans="1:3">
      <c r="A22" s="4" t="s">
        <v>697</v>
      </c>
      <c r="B22" s="5" t="n">
        <v>63</v>
      </c>
      <c r="C22" s="5" t="n">
        <v>63</v>
      </c>
    </row>
    <row r="23" spans="1:3">
      <c r="A23" s="4" t="s">
        <v>698</v>
      </c>
      <c r="B23" s="4" t="s">
        <v>705</v>
      </c>
    </row>
    <row r="24" spans="1:3">
      <c r="A24" s="4" t="s">
        <v>509</v>
      </c>
      <c r="B24" s="9" t="n">
        <v>2.3784</v>
      </c>
    </row>
    <row r="25" spans="1:3">
      <c r="A25" s="4" t="s">
        <v>510</v>
      </c>
      <c r="B25" s="4" t="s">
        <v>511</v>
      </c>
    </row>
    <row r="26" spans="1:3">
      <c r="A26" s="4" t="s">
        <v>706</v>
      </c>
    </row>
    <row r="27" spans="1:3">
      <c r="A27" s="3" t="s">
        <v>692</v>
      </c>
    </row>
    <row r="28" spans="1:3">
      <c r="A28" s="4" t="s">
        <v>697</v>
      </c>
      <c r="B28" s="5" t="n">
        <v>86</v>
      </c>
      <c r="C28" s="5" t="n">
        <v>86</v>
      </c>
    </row>
    <row r="29" spans="1:3">
      <c r="A29" s="4" t="s">
        <v>698</v>
      </c>
      <c r="B29" s="4" t="s">
        <v>705</v>
      </c>
    </row>
    <row r="30" spans="1:3">
      <c r="A30" s="4" t="s">
        <v>509</v>
      </c>
      <c r="B30" s="9" t="n">
        <v>3.48546</v>
      </c>
    </row>
    <row r="31" spans="1:3">
      <c r="A31" s="4" t="s">
        <v>510</v>
      </c>
      <c r="B31" s="4" t="s">
        <v>511</v>
      </c>
    </row>
    <row r="32" spans="1:3">
      <c r="A32" s="4" t="s">
        <v>508</v>
      </c>
    </row>
    <row r="33" spans="1:3">
      <c r="A33" s="3" t="s">
        <v>692</v>
      </c>
    </row>
    <row r="34" spans="1:3">
      <c r="A34" s="4" t="s">
        <v>697</v>
      </c>
      <c r="B34" s="5" t="n">
        <v>409</v>
      </c>
    </row>
    <row r="35" spans="1:3">
      <c r="A35" s="4" t="s">
        <v>698</v>
      </c>
      <c r="B35" s="4" t="s">
        <v>707</v>
      </c>
    </row>
    <row r="36" spans="1:3">
      <c r="A36" s="4" t="s">
        <v>509</v>
      </c>
      <c r="B36" s="9" t="n">
        <v>9.173400000000001</v>
      </c>
    </row>
    <row r="37" spans="1:3">
      <c r="A37" s="4" t="s">
        <v>510</v>
      </c>
      <c r="B37" s="4" t="s">
        <v>511</v>
      </c>
    </row>
    <row r="38" spans="1:3">
      <c r="A38" s="4" t="s">
        <v>323</v>
      </c>
    </row>
    <row r="39" spans="1:3">
      <c r="A39" s="3" t="s">
        <v>692</v>
      </c>
    </row>
    <row r="40" spans="1:3">
      <c r="A40" s="4" t="s">
        <v>697</v>
      </c>
      <c r="B40" s="5" t="n">
        <v>2226</v>
      </c>
      <c r="C40" s="5" t="n">
        <v>18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08</v>
      </c>
      <c r="B1" s="2" t="s">
        <v>585</v>
      </c>
    </row>
    <row r="2" spans="1:2">
      <c r="A2" s="3" t="s">
        <v>692</v>
      </c>
    </row>
    <row r="3" spans="1:2">
      <c r="A3" s="4" t="s">
        <v>709</v>
      </c>
      <c r="B3" s="10" t="n">
        <v>1.9</v>
      </c>
    </row>
    <row r="4" spans="1:2">
      <c r="A4" s="4" t="s">
        <v>710</v>
      </c>
      <c r="B4" s="10" t="n">
        <v>0.1</v>
      </c>
    </row>
    <row r="5" spans="1:2">
      <c r="A5" s="4" t="s">
        <v>711</v>
      </c>
      <c r="B5" s="10" t="n">
        <v>1.8</v>
      </c>
    </row>
    <row r="6" spans="1:2">
      <c r="A6" s="4" t="s">
        <v>507</v>
      </c>
      <c r="B6" s="10"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12</v>
      </c>
      <c r="B1" s="2" t="s">
        <v>1</v>
      </c>
    </row>
    <row r="2" spans="1:3">
      <c r="B2" s="2" t="s">
        <v>34</v>
      </c>
      <c r="C2" s="2" t="s">
        <v>84</v>
      </c>
    </row>
    <row r="3" spans="1:3">
      <c r="A3" s="4" t="s">
        <v>403</v>
      </c>
    </row>
    <row r="4" spans="1:3">
      <c r="A4" s="3" t="s">
        <v>692</v>
      </c>
    </row>
    <row r="5" spans="1:3">
      <c r="A5" s="4" t="s">
        <v>643</v>
      </c>
      <c r="B5" s="4" t="s">
        <v>713</v>
      </c>
      <c r="C5" s="4" t="s">
        <v>714</v>
      </c>
    </row>
    <row r="6" spans="1:3">
      <c r="A6" s="4" t="s">
        <v>646</v>
      </c>
      <c r="B6" s="4" t="s">
        <v>715</v>
      </c>
      <c r="C6" s="4" t="s">
        <v>716</v>
      </c>
    </row>
    <row r="7" spans="1:3">
      <c r="A7" s="4" t="s">
        <v>650</v>
      </c>
      <c r="B7" s="4" t="s">
        <v>717</v>
      </c>
      <c r="C7" s="4" t="s">
        <v>718</v>
      </c>
    </row>
    <row r="8" spans="1:3">
      <c r="A8" s="4" t="s">
        <v>407</v>
      </c>
    </row>
    <row r="9" spans="1:3">
      <c r="A9" s="3" t="s">
        <v>692</v>
      </c>
    </row>
    <row r="10" spans="1:3">
      <c r="A10" s="4" t="s">
        <v>643</v>
      </c>
      <c r="B10" s="4" t="s">
        <v>719</v>
      </c>
      <c r="C10" s="4" t="s">
        <v>720</v>
      </c>
    </row>
    <row r="11" spans="1:3">
      <c r="A11" s="4" t="s">
        <v>646</v>
      </c>
      <c r="B11" s="4" t="s">
        <v>721</v>
      </c>
      <c r="C11" s="4" t="s">
        <v>722</v>
      </c>
    </row>
    <row r="12" spans="1:3">
      <c r="A12" s="4" t="s">
        <v>650</v>
      </c>
      <c r="B12" s="4" t="s">
        <v>723</v>
      </c>
      <c r="C12" s="4" t="s">
        <v>7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25</v>
      </c>
      <c r="B1" s="2" t="s">
        <v>1</v>
      </c>
    </row>
    <row r="2" spans="1:4">
      <c r="B2" s="2" t="s">
        <v>726</v>
      </c>
      <c r="C2" s="2" t="s">
        <v>380</v>
      </c>
      <c r="D2" s="2" t="s">
        <v>357</v>
      </c>
    </row>
    <row r="3" spans="1:4">
      <c r="A3" s="3" t="s">
        <v>727</v>
      </c>
    </row>
    <row r="4" spans="1:4">
      <c r="A4" s="4" t="s">
        <v>728</v>
      </c>
      <c r="B4" s="4" t="s">
        <v>729</v>
      </c>
    </row>
    <row r="5" spans="1:4">
      <c r="A5" s="4" t="s">
        <v>730</v>
      </c>
      <c r="B5" s="4" t="s">
        <v>731</v>
      </c>
    </row>
    <row r="6" spans="1:4">
      <c r="A6" s="4" t="s">
        <v>732</v>
      </c>
      <c r="B6" s="6" t="n">
        <v>6900</v>
      </c>
      <c r="C6" s="6" t="n">
        <v>4600</v>
      </c>
      <c r="D6" s="6" t="n">
        <v>4200</v>
      </c>
    </row>
    <row r="7" spans="1:4">
      <c r="A7" s="4" t="s">
        <v>733</v>
      </c>
      <c r="B7" s="5" t="n">
        <v>2</v>
      </c>
    </row>
    <row r="8" spans="1:4">
      <c r="A8" s="4" t="s">
        <v>734</v>
      </c>
      <c r="B8" s="6" t="n">
        <v>33403</v>
      </c>
    </row>
    <row r="9" spans="1:4">
      <c r="A9" s="4" t="s">
        <v>735</v>
      </c>
      <c r="B9" s="6" t="n">
        <v>500</v>
      </c>
      <c r="C9" s="5" t="n">
        <v>300</v>
      </c>
    </row>
    <row r="10" spans="1:4">
      <c r="A10" s="4" t="s">
        <v>736</v>
      </c>
      <c r="B10" s="4" t="s">
        <v>737</v>
      </c>
    </row>
    <row r="11" spans="1:4">
      <c r="A11" s="4" t="s">
        <v>738</v>
      </c>
      <c r="B11" s="6" t="n">
        <v>779</v>
      </c>
      <c r="C11" s="5" t="n">
        <v>2085</v>
      </c>
    </row>
    <row r="12" spans="1:4">
      <c r="A12" s="4" t="s">
        <v>506</v>
      </c>
      <c r="B12" s="6" t="n">
        <v>1500</v>
      </c>
    </row>
    <row r="13" spans="1:4">
      <c r="A13" s="4" t="s">
        <v>739</v>
      </c>
      <c r="B13" s="4" t="s">
        <v>740</v>
      </c>
    </row>
    <row r="14" spans="1:4">
      <c r="A14" s="4" t="s">
        <v>741</v>
      </c>
    </row>
    <row r="15" spans="1:4">
      <c r="A15" s="3" t="s">
        <v>727</v>
      </c>
    </row>
    <row r="16" spans="1:4">
      <c r="A16" s="4" t="s">
        <v>738</v>
      </c>
      <c r="B16" s="6" t="n">
        <v>700</v>
      </c>
    </row>
    <row r="17" spans="1:4">
      <c r="A17" s="4" t="s">
        <v>742</v>
      </c>
    </row>
    <row r="18" spans="1:4">
      <c r="A18" s="3" t="s">
        <v>727</v>
      </c>
    </row>
    <row r="19" spans="1:4">
      <c r="A19" s="4" t="s">
        <v>738</v>
      </c>
      <c r="B19" s="6" t="n">
        <v>100</v>
      </c>
    </row>
    <row r="20" spans="1:4">
      <c r="A20" s="4" t="s">
        <v>743</v>
      </c>
    </row>
    <row r="21" spans="1:4">
      <c r="A21" s="3" t="s">
        <v>727</v>
      </c>
    </row>
    <row r="22" spans="1:4">
      <c r="A22" s="4" t="s">
        <v>744</v>
      </c>
      <c r="B22" s="5" t="n">
        <v>1</v>
      </c>
    </row>
    <row r="23" spans="1:4">
      <c r="A23" s="4" t="s">
        <v>745</v>
      </c>
      <c r="B23" s="6" t="n">
        <v>75200</v>
      </c>
      <c r="C23" s="5" t="n">
        <v>64300</v>
      </c>
    </row>
    <row r="24" spans="1:4">
      <c r="A24" s="4" t="s">
        <v>746</v>
      </c>
      <c r="B24" s="5" t="n">
        <v>600</v>
      </c>
      <c r="C24" s="6" t="n">
        <v>2000</v>
      </c>
    </row>
    <row r="25" spans="1:4">
      <c r="A25" s="4" t="s">
        <v>747</v>
      </c>
    </row>
    <row r="26" spans="1:4">
      <c r="A26" s="3" t="s">
        <v>727</v>
      </c>
    </row>
    <row r="27" spans="1:4">
      <c r="A27" s="4" t="s">
        <v>748</v>
      </c>
      <c r="B27" s="6" t="n">
        <v>1100</v>
      </c>
    </row>
    <row r="28" spans="1:4">
      <c r="A28" s="4" t="s">
        <v>749</v>
      </c>
    </row>
    <row r="29" spans="1:4">
      <c r="A29" s="3" t="s">
        <v>727</v>
      </c>
    </row>
    <row r="30" spans="1:4">
      <c r="A30" s="4" t="s">
        <v>750</v>
      </c>
      <c r="B30" s="4" t="s">
        <v>518</v>
      </c>
    </row>
    <row r="31" spans="1:4">
      <c r="A31" s="4" t="s">
        <v>751</v>
      </c>
    </row>
    <row r="32" spans="1:4">
      <c r="A32" s="3" t="s">
        <v>727</v>
      </c>
    </row>
    <row r="33" spans="1:4">
      <c r="A33" s="4" t="s">
        <v>750</v>
      </c>
      <c r="B33" s="4" t="s">
        <v>514</v>
      </c>
    </row>
    <row r="34" spans="1:4">
      <c r="A34" s="4" t="s">
        <v>752</v>
      </c>
    </row>
    <row r="35" spans="1:4">
      <c r="A35" s="3" t="s">
        <v>727</v>
      </c>
    </row>
    <row r="36" spans="1:4">
      <c r="A36" s="4" t="s">
        <v>753</v>
      </c>
      <c r="B36" s="5" t="n">
        <v>2020</v>
      </c>
    </row>
    <row r="37" spans="1:4">
      <c r="A37" s="4" t="s">
        <v>734</v>
      </c>
      <c r="B37" s="6" t="n">
        <v>19200</v>
      </c>
    </row>
    <row r="38" spans="1:4">
      <c r="A38" s="4" t="s">
        <v>754</v>
      </c>
    </row>
    <row r="39" spans="1:4">
      <c r="A39" s="3" t="s">
        <v>727</v>
      </c>
    </row>
    <row r="40" spans="1:4">
      <c r="A40" s="4" t="s">
        <v>753</v>
      </c>
      <c r="B40" s="5" t="n">
        <v>2020</v>
      </c>
    </row>
    <row r="41" spans="1:4">
      <c r="A41" s="4" t="s">
        <v>734</v>
      </c>
      <c r="B41" s="6" t="n">
        <v>7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33</v>
      </c>
    </row>
    <row r="2" spans="1:2">
      <c r="A2" s="3" t="s">
        <v>756</v>
      </c>
    </row>
    <row r="3" spans="1:2">
      <c r="A3" s="5" t="n">
        <v>2018</v>
      </c>
      <c r="B3" s="6" t="n">
        <v>11683</v>
      </c>
    </row>
    <row r="4" spans="1:2">
      <c r="A4" s="5" t="n">
        <v>2019</v>
      </c>
      <c r="B4" s="5" t="n">
        <v>11764</v>
      </c>
    </row>
    <row r="5" spans="1:2">
      <c r="A5" s="5" t="n">
        <v>2020</v>
      </c>
      <c r="B5" s="5" t="n">
        <v>10678</v>
      </c>
    </row>
    <row r="6" spans="1:2">
      <c r="A6" s="5" t="n">
        <v>2021</v>
      </c>
      <c r="B6" s="5" t="n">
        <v>1112</v>
      </c>
    </row>
    <row r="7" spans="1:2">
      <c r="A7" s="5" t="n">
        <v>2022</v>
      </c>
      <c r="B7" s="5" t="n">
        <v>1090</v>
      </c>
    </row>
    <row r="8" spans="1:2">
      <c r="A8" s="4" t="s">
        <v>757</v>
      </c>
      <c r="B8" s="5" t="n">
        <v>2229</v>
      </c>
    </row>
    <row r="9" spans="1:2">
      <c r="A9" s="4" t="s">
        <v>758</v>
      </c>
      <c r="B9" s="5" t="n">
        <v>-5153</v>
      </c>
    </row>
    <row r="10" spans="1:2">
      <c r="A10" s="4" t="s">
        <v>115</v>
      </c>
      <c r="B10" s="6" t="n">
        <v>33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4</v>
      </c>
    </row>
    <row r="3" spans="1:3">
      <c r="A3" s="3" t="s">
        <v>203</v>
      </c>
    </row>
    <row r="4" spans="1:3">
      <c r="A4" s="4" t="s">
        <v>464</v>
      </c>
      <c r="B4" s="6" t="n">
        <v>2085</v>
      </c>
    </row>
    <row r="5" spans="1:3">
      <c r="A5" s="4" t="s">
        <v>760</v>
      </c>
      <c r="B5" s="5" t="n">
        <v>525</v>
      </c>
      <c r="C5" s="6" t="n">
        <v>3804</v>
      </c>
    </row>
    <row r="6" spans="1:3">
      <c r="A6" s="4" t="s">
        <v>761</v>
      </c>
      <c r="C6" s="5" t="n">
        <v>1120</v>
      </c>
    </row>
    <row r="7" spans="1:3">
      <c r="A7" s="4" t="s">
        <v>762</v>
      </c>
      <c r="B7" s="5" t="n">
        <v>-1831</v>
      </c>
      <c r="C7" s="5" t="n">
        <v>-2839</v>
      </c>
    </row>
    <row r="8" spans="1:3">
      <c r="A8" s="4" t="s">
        <v>465</v>
      </c>
      <c r="B8" s="6" t="n">
        <v>779</v>
      </c>
      <c r="C8" s="6" t="n">
        <v>20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84</v>
      </c>
    </row>
    <row r="3" spans="1:4">
      <c r="A3" s="3" t="s">
        <v>229</v>
      </c>
    </row>
    <row r="4" spans="1:4">
      <c r="A4" s="4" t="s">
        <v>764</v>
      </c>
      <c r="B4" s="6" t="n">
        <v>-63831</v>
      </c>
      <c r="C4" s="6" t="n">
        <v>-42977</v>
      </c>
      <c r="D4" s="6" t="n">
        <v>-41696</v>
      </c>
    </row>
    <row r="5" spans="1:4">
      <c r="A5" s="4" t="s">
        <v>765</v>
      </c>
      <c r="B5" s="5" t="n">
        <v>637</v>
      </c>
      <c r="C5" s="5" t="n">
        <v>430</v>
      </c>
      <c r="D5" s="5" t="n">
        <v>1232</v>
      </c>
    </row>
    <row r="6" spans="1:4">
      <c r="A6" s="4" t="s">
        <v>766</v>
      </c>
      <c r="B6" s="6" t="n">
        <v>-63194</v>
      </c>
      <c r="C6" s="6" t="n">
        <v>-42547</v>
      </c>
      <c r="D6" s="6" t="n">
        <v>-40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4</v>
      </c>
      <c r="D2" s="2" t="s">
        <v>84</v>
      </c>
    </row>
    <row r="3" spans="1:4">
      <c r="A3" s="3" t="s">
        <v>768</v>
      </c>
    </row>
    <row r="4" spans="1:4">
      <c r="A4" s="4" t="s">
        <v>769</v>
      </c>
      <c r="B4" s="6" t="n">
        <v>89</v>
      </c>
      <c r="C4" s="6" t="n">
        <v>50</v>
      </c>
      <c r="D4" s="6" t="n">
        <v>71</v>
      </c>
    </row>
    <row r="5" spans="1:4">
      <c r="A5" s="4" t="s">
        <v>765</v>
      </c>
      <c r="B5" s="5" t="n">
        <v>674</v>
      </c>
      <c r="C5" s="5" t="n">
        <v>160</v>
      </c>
      <c r="D5" s="5" t="n">
        <v>76</v>
      </c>
    </row>
    <row r="6" spans="1:4">
      <c r="A6" s="4" t="s">
        <v>770</v>
      </c>
      <c r="B6" s="5" t="n">
        <v>763</v>
      </c>
      <c r="C6" s="5" t="n">
        <v>210</v>
      </c>
      <c r="D6" s="5" t="n">
        <v>147</v>
      </c>
    </row>
    <row r="7" spans="1:4">
      <c r="A7" s="3" t="s">
        <v>771</v>
      </c>
    </row>
    <row r="8" spans="1:4">
      <c r="A8" s="4" t="s">
        <v>765</v>
      </c>
      <c r="B8" s="5" t="n">
        <v>-448</v>
      </c>
      <c r="C8" s="5" t="n">
        <v>1</v>
      </c>
    </row>
    <row r="9" spans="1:4">
      <c r="A9" s="4" t="s">
        <v>115</v>
      </c>
      <c r="B9" s="6" t="n">
        <v>315</v>
      </c>
      <c r="C9" s="6" t="n">
        <v>211</v>
      </c>
      <c r="D9" s="6" t="n">
        <v>1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84</v>
      </c>
    </row>
    <row r="3" spans="1:4">
      <c r="A3" s="3" t="s">
        <v>229</v>
      </c>
    </row>
    <row r="4" spans="1:4">
      <c r="A4" s="4" t="s">
        <v>773</v>
      </c>
      <c r="B4" s="4" t="s">
        <v>774</v>
      </c>
      <c r="C4" s="4" t="s">
        <v>774</v>
      </c>
      <c r="D4" s="4" t="s">
        <v>774</v>
      </c>
    </row>
    <row r="5" spans="1:4">
      <c r="A5" s="4" t="s">
        <v>775</v>
      </c>
      <c r="B5" s="4" t="s">
        <v>776</v>
      </c>
      <c r="C5" s="4" t="s">
        <v>777</v>
      </c>
      <c r="D5" s="4" t="s">
        <v>776</v>
      </c>
    </row>
    <row r="6" spans="1:4">
      <c r="A6" s="4" t="s">
        <v>778</v>
      </c>
      <c r="B6" s="4" t="s">
        <v>779</v>
      </c>
      <c r="C6" s="4" t="s">
        <v>780</v>
      </c>
      <c r="D6" s="4" t="s">
        <v>781</v>
      </c>
    </row>
    <row r="7" spans="1:4">
      <c r="A7" s="4" t="s">
        <v>782</v>
      </c>
      <c r="B7" s="4" t="s">
        <v>783</v>
      </c>
      <c r="C7" s="4" t="s">
        <v>784</v>
      </c>
      <c r="D7" s="4" t="s">
        <v>785</v>
      </c>
    </row>
    <row r="8" spans="1:4">
      <c r="A8" s="4" t="s">
        <v>786</v>
      </c>
      <c r="B8" s="4" t="s">
        <v>787</v>
      </c>
      <c r="C8" s="4" t="s">
        <v>715</v>
      </c>
      <c r="D8" s="4" t="s">
        <v>788</v>
      </c>
    </row>
    <row r="9" spans="1:4">
      <c r="A9" s="4" t="s">
        <v>789</v>
      </c>
      <c r="B9" s="4" t="s">
        <v>790</v>
      </c>
      <c r="C9" s="4" t="s">
        <v>791</v>
      </c>
      <c r="D9" s="4" t="s">
        <v>792</v>
      </c>
    </row>
    <row r="10" spans="1:4">
      <c r="A10" s="4" t="s">
        <v>793</v>
      </c>
      <c r="B10" s="4" t="s">
        <v>794</v>
      </c>
      <c r="C10" s="4" t="s">
        <v>776</v>
      </c>
      <c r="D10" s="4" t="s">
        <v>794</v>
      </c>
    </row>
    <row r="11" spans="1:4">
      <c r="A11" s="4" t="s">
        <v>795</v>
      </c>
      <c r="B11" s="4" t="s">
        <v>796</v>
      </c>
      <c r="D11" s="4" t="s">
        <v>797</v>
      </c>
    </row>
    <row r="12" spans="1:4">
      <c r="A12" s="4" t="s">
        <v>798</v>
      </c>
      <c r="B12" s="4" t="s">
        <v>799</v>
      </c>
    </row>
    <row r="13" spans="1:4">
      <c r="A13" s="4" t="s">
        <v>800</v>
      </c>
      <c r="B13" s="4" t="s">
        <v>801</v>
      </c>
      <c r="C13" s="4" t="s">
        <v>776</v>
      </c>
      <c r="D13" s="4" t="s">
        <v>802</v>
      </c>
    </row>
    <row r="14" spans="1:4">
      <c r="A14" s="4" t="s">
        <v>803</v>
      </c>
      <c r="B14" s="4" t="s">
        <v>802</v>
      </c>
      <c r="C14" s="4" t="s">
        <v>804</v>
      </c>
      <c r="D14" s="4" t="s">
        <v>8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4</v>
      </c>
      <c r="D2" s="2" t="s">
        <v>84</v>
      </c>
    </row>
    <row r="3" spans="1:4">
      <c r="A3" s="3" t="s">
        <v>158</v>
      </c>
    </row>
    <row r="4" spans="1:4">
      <c r="A4" s="4" t="s">
        <v>132</v>
      </c>
      <c r="B4" s="6" t="n">
        <v>-63509</v>
      </c>
      <c r="C4" s="6" t="n">
        <v>-42758</v>
      </c>
      <c r="D4" s="6" t="n">
        <v>-40611</v>
      </c>
    </row>
    <row r="5" spans="1:4">
      <c r="A5" s="3" t="s">
        <v>159</v>
      </c>
    </row>
    <row r="6" spans="1:4">
      <c r="A6" s="4" t="s">
        <v>160</v>
      </c>
      <c r="B6" s="5" t="n">
        <v>5336</v>
      </c>
      <c r="C6" s="5" t="n">
        <v>5302</v>
      </c>
      <c r="D6" s="5" t="n">
        <v>2555</v>
      </c>
    </row>
    <row r="7" spans="1:4">
      <c r="A7" s="4" t="s">
        <v>161</v>
      </c>
      <c r="C7" s="5" t="n">
        <v>320</v>
      </c>
    </row>
    <row r="8" spans="1:4">
      <c r="A8" s="4" t="s">
        <v>131</v>
      </c>
      <c r="B8" s="5" t="n">
        <v>10953</v>
      </c>
      <c r="C8" s="5" t="n">
        <v>8206</v>
      </c>
      <c r="D8" s="5" t="n">
        <v>5284</v>
      </c>
    </row>
    <row r="9" spans="1:4">
      <c r="A9" s="4" t="s">
        <v>162</v>
      </c>
      <c r="B9" s="5" t="n">
        <v>104</v>
      </c>
      <c r="C9" s="5" t="n">
        <v>336</v>
      </c>
      <c r="D9" s="5" t="n">
        <v>663</v>
      </c>
    </row>
    <row r="10" spans="1:4">
      <c r="A10" s="4" t="s">
        <v>100</v>
      </c>
      <c r="B10" s="5" t="n">
        <v>40333</v>
      </c>
      <c r="C10" s="5" t="n">
        <v>-888</v>
      </c>
      <c r="D10" s="5" t="n">
        <v>1768</v>
      </c>
    </row>
    <row r="11" spans="1:4">
      <c r="A11" s="4" t="s">
        <v>163</v>
      </c>
      <c r="B11" s="5" t="n">
        <v>784</v>
      </c>
      <c r="C11" s="5" t="n">
        <v>115</v>
      </c>
      <c r="D11" s="5" t="n">
        <v>354</v>
      </c>
    </row>
    <row r="12" spans="1:4">
      <c r="A12" s="4" t="s">
        <v>164</v>
      </c>
      <c r="B12" s="5" t="n">
        <v>54</v>
      </c>
      <c r="C12" s="5" t="n">
        <v>29</v>
      </c>
      <c r="D12" s="5" t="n">
        <v>137</v>
      </c>
    </row>
    <row r="13" spans="1:4">
      <c r="A13" s="4" t="s">
        <v>165</v>
      </c>
      <c r="B13" s="5" t="n">
        <v>525</v>
      </c>
      <c r="C13" s="5" t="n">
        <v>3804</v>
      </c>
    </row>
    <row r="14" spans="1:4">
      <c r="A14" s="4" t="s">
        <v>166</v>
      </c>
      <c r="B14" s="5" t="n">
        <v>2338</v>
      </c>
    </row>
    <row r="15" spans="1:4">
      <c r="A15" s="4" t="s">
        <v>167</v>
      </c>
      <c r="C15" s="5" t="n">
        <v>594</v>
      </c>
      <c r="D15" s="5" t="n">
        <v>1609</v>
      </c>
    </row>
    <row r="16" spans="1:4">
      <c r="A16" s="3" t="s">
        <v>168</v>
      </c>
    </row>
    <row r="17" spans="1:4">
      <c r="A17" s="4" t="s">
        <v>169</v>
      </c>
      <c r="B17" s="5" t="n">
        <v>-41184</v>
      </c>
      <c r="C17" s="5" t="n">
        <v>-26354</v>
      </c>
      <c r="D17" s="5" t="n">
        <v>-14118</v>
      </c>
    </row>
    <row r="18" spans="1:4">
      <c r="A18" s="4" t="s">
        <v>38</v>
      </c>
      <c r="B18" s="5" t="n">
        <v>10828</v>
      </c>
      <c r="C18" s="5" t="n">
        <v>-13256</v>
      </c>
      <c r="D18" s="5" t="n">
        <v>-3754</v>
      </c>
    </row>
    <row r="19" spans="1:4">
      <c r="A19" s="4" t="s">
        <v>39</v>
      </c>
      <c r="B19" s="5" t="n">
        <v>-6514</v>
      </c>
      <c r="C19" s="5" t="n">
        <v>-544</v>
      </c>
      <c r="D19" s="5" t="n">
        <v>-1887</v>
      </c>
    </row>
    <row r="20" spans="1:4">
      <c r="A20" s="4" t="s">
        <v>40</v>
      </c>
      <c r="B20" s="5" t="n">
        <v>-1959</v>
      </c>
      <c r="C20" s="5" t="n">
        <v>-2885</v>
      </c>
      <c r="D20" s="5" t="n">
        <v>-3017</v>
      </c>
    </row>
    <row r="21" spans="1:4">
      <c r="A21" s="4" t="s">
        <v>170</v>
      </c>
      <c r="B21" s="5" t="n">
        <v>-2794</v>
      </c>
      <c r="C21" s="5" t="n">
        <v>448</v>
      </c>
      <c r="D21" s="5" t="n">
        <v>1179</v>
      </c>
    </row>
    <row r="22" spans="1:4">
      <c r="A22" s="4" t="s">
        <v>49</v>
      </c>
      <c r="B22" s="5" t="n">
        <v>24315</v>
      </c>
      <c r="C22" s="5" t="n">
        <v>-2808</v>
      </c>
      <c r="D22" s="5" t="n">
        <v>4724</v>
      </c>
    </row>
    <row r="23" spans="1:4">
      <c r="A23" s="4" t="s">
        <v>50</v>
      </c>
      <c r="B23" s="5" t="n">
        <v>24127</v>
      </c>
      <c r="C23" s="5" t="n">
        <v>17796</v>
      </c>
      <c r="D23" s="5" t="n">
        <v>2802</v>
      </c>
    </row>
    <row r="24" spans="1:4">
      <c r="A24" s="4" t="s">
        <v>56</v>
      </c>
      <c r="B24" s="5" t="n">
        <v>3579</v>
      </c>
      <c r="C24" s="5" t="n">
        <v>294</v>
      </c>
      <c r="D24" s="5" t="n">
        <v>1391</v>
      </c>
    </row>
    <row r="25" spans="1:4">
      <c r="A25" s="4" t="s">
        <v>171</v>
      </c>
      <c r="B25" s="5" t="n">
        <v>29976</v>
      </c>
      <c r="C25" s="5" t="n">
        <v>19786</v>
      </c>
      <c r="D25" s="5" t="n">
        <v>8317</v>
      </c>
    </row>
    <row r="26" spans="1:4">
      <c r="A26" s="4" t="s">
        <v>172</v>
      </c>
      <c r="B26" s="5" t="n">
        <v>37292</v>
      </c>
      <c r="C26" s="5" t="n">
        <v>-32463</v>
      </c>
      <c r="D26" s="5" t="n">
        <v>-32604</v>
      </c>
    </row>
    <row r="27" spans="1:4">
      <c r="A27" s="3" t="s">
        <v>173</v>
      </c>
    </row>
    <row r="28" spans="1:4">
      <c r="A28" s="4" t="s">
        <v>174</v>
      </c>
      <c r="B28" s="5" t="n">
        <v>-9229</v>
      </c>
      <c r="C28" s="5" t="n">
        <v>-8596</v>
      </c>
      <c r="D28" s="5" t="n">
        <v>-5019</v>
      </c>
    </row>
    <row r="29" spans="1:4">
      <c r="A29" s="4" t="s">
        <v>175</v>
      </c>
      <c r="B29" s="5" t="n">
        <v>-2959</v>
      </c>
    </row>
    <row r="30" spans="1:4">
      <c r="A30" s="4" t="s">
        <v>176</v>
      </c>
      <c r="B30" s="5" t="n">
        <v>-80</v>
      </c>
      <c r="C30" s="5" t="n">
        <v>29</v>
      </c>
      <c r="D30" s="5" t="n">
        <v>-186</v>
      </c>
    </row>
    <row r="31" spans="1:4">
      <c r="A31" s="4" t="s">
        <v>177</v>
      </c>
      <c r="B31" s="5" t="n">
        <v>-12268</v>
      </c>
      <c r="C31" s="5" t="n">
        <v>-8567</v>
      </c>
      <c r="D31" s="5" t="n">
        <v>-5205</v>
      </c>
    </row>
    <row r="32" spans="1:4">
      <c r="A32" s="3" t="s">
        <v>178</v>
      </c>
    </row>
    <row r="33" spans="1:4">
      <c r="A33" s="4" t="s">
        <v>179</v>
      </c>
      <c r="C33" s="5" t="n">
        <v>-594</v>
      </c>
      <c r="D33" s="5" t="n">
        <v>-1120</v>
      </c>
    </row>
    <row r="34" spans="1:4">
      <c r="A34" s="4" t="s">
        <v>180</v>
      </c>
      <c r="B34" s="5" t="n">
        <v>24691</v>
      </c>
      <c r="C34" s="5" t="n">
        <v>15000</v>
      </c>
      <c r="D34" s="5" t="n">
        <v>15000</v>
      </c>
    </row>
    <row r="35" spans="1:4">
      <c r="A35" s="4" t="s">
        <v>181</v>
      </c>
      <c r="B35" s="5" t="n">
        <v>-40446</v>
      </c>
      <c r="C35" s="5" t="n">
        <v>-15000</v>
      </c>
      <c r="D35" s="5" t="n">
        <v>-2576</v>
      </c>
    </row>
    <row r="36" spans="1:4">
      <c r="A36" s="4" t="s">
        <v>182</v>
      </c>
      <c r="B36" s="5" t="n">
        <v>1773</v>
      </c>
      <c r="C36" s="5" t="n">
        <v>438</v>
      </c>
      <c r="D36" s="5" t="n">
        <v>839</v>
      </c>
    </row>
    <row r="37" spans="1:4">
      <c r="A37" s="4" t="s">
        <v>183</v>
      </c>
      <c r="B37" s="5" t="n">
        <v>131646</v>
      </c>
    </row>
    <row r="38" spans="1:4">
      <c r="A38" s="4" t="s">
        <v>184</v>
      </c>
      <c r="D38" s="5" t="n">
        <v>972</v>
      </c>
    </row>
    <row r="39" spans="1:4">
      <c r="A39" s="4" t="s">
        <v>185</v>
      </c>
      <c r="D39" s="5" t="n">
        <v>45500</v>
      </c>
    </row>
    <row r="40" spans="1:4">
      <c r="A40" s="4" t="s">
        <v>186</v>
      </c>
      <c r="D40" s="5" t="n">
        <v>-68</v>
      </c>
    </row>
    <row r="41" spans="1:4">
      <c r="A41" s="4" t="s">
        <v>187</v>
      </c>
      <c r="B41" s="5" t="n">
        <v>117664</v>
      </c>
      <c r="C41" s="5" t="n">
        <v>-156</v>
      </c>
      <c r="D41" s="5" t="n">
        <v>58547</v>
      </c>
    </row>
    <row r="42" spans="1:4">
      <c r="A42" s="4" t="s">
        <v>188</v>
      </c>
      <c r="B42" s="5" t="n">
        <v>142688</v>
      </c>
      <c r="C42" s="5" t="n">
        <v>-41186</v>
      </c>
      <c r="D42" s="5" t="n">
        <v>20738</v>
      </c>
    </row>
    <row r="43" spans="1:4">
      <c r="A43" s="4" t="s">
        <v>189</v>
      </c>
      <c r="B43" s="5" t="n">
        <v>34562</v>
      </c>
      <c r="C43" s="5" t="n">
        <v>75748</v>
      </c>
      <c r="D43" s="5" t="n">
        <v>55010</v>
      </c>
    </row>
    <row r="44" spans="1:4">
      <c r="A44" s="4" t="s">
        <v>190</v>
      </c>
      <c r="B44" s="5" t="n">
        <v>177250</v>
      </c>
      <c r="C44" s="5" t="n">
        <v>34562</v>
      </c>
      <c r="D44" s="5" t="n">
        <v>75748</v>
      </c>
    </row>
    <row r="45" spans="1:4">
      <c r="A45" s="3" t="s">
        <v>191</v>
      </c>
    </row>
    <row r="46" spans="1:4">
      <c r="A46" s="4" t="s">
        <v>192</v>
      </c>
      <c r="B46" s="5" t="n">
        <v>1149</v>
      </c>
      <c r="C46" s="5" t="n">
        <v>236</v>
      </c>
      <c r="D46" s="5" t="n">
        <v>273</v>
      </c>
    </row>
    <row r="47" spans="1:4">
      <c r="A47" s="4" t="s">
        <v>193</v>
      </c>
      <c r="B47" s="5" t="n">
        <v>222</v>
      </c>
      <c r="C47" s="5" t="n">
        <v>121</v>
      </c>
      <c r="D47" s="5" t="n">
        <v>83</v>
      </c>
    </row>
    <row r="48" spans="1:4">
      <c r="A48" s="3" t="s">
        <v>194</v>
      </c>
    </row>
    <row r="49" spans="1:4">
      <c r="A49" s="4" t="s">
        <v>195</v>
      </c>
      <c r="B49" s="5" t="n">
        <v>1250</v>
      </c>
      <c r="C49" s="6" t="n">
        <v>306</v>
      </c>
      <c r="D49" s="5" t="n">
        <v>1608</v>
      </c>
    </row>
    <row r="50" spans="1:4">
      <c r="A50" s="4" t="s">
        <v>196</v>
      </c>
      <c r="B50" s="5" t="n">
        <v>52355</v>
      </c>
      <c r="D50" s="6" t="n">
        <v>1677</v>
      </c>
    </row>
    <row r="51" spans="1:4">
      <c r="A51" s="4" t="s">
        <v>197</v>
      </c>
      <c r="B51" s="6" t="n">
        <v>2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4</v>
      </c>
    </row>
    <row r="2" spans="1:3">
      <c r="A2" s="3" t="s">
        <v>806</v>
      </c>
    </row>
    <row r="3" spans="1:3">
      <c r="A3" s="4" t="s">
        <v>807</v>
      </c>
      <c r="B3" s="6" t="n">
        <v>34843</v>
      </c>
      <c r="C3" s="6" t="n">
        <v>46954</v>
      </c>
    </row>
    <row r="4" spans="1:3">
      <c r="A4" s="4" t="s">
        <v>808</v>
      </c>
      <c r="B4" s="5" t="n">
        <v>13577</v>
      </c>
      <c r="C4" s="5" t="n">
        <v>15575</v>
      </c>
    </row>
    <row r="5" spans="1:3">
      <c r="A5" s="4" t="s">
        <v>809</v>
      </c>
      <c r="B5" s="5" t="n">
        <v>15475</v>
      </c>
      <c r="C5" s="5" t="n">
        <v>10555</v>
      </c>
    </row>
    <row r="6" spans="1:3">
      <c r="A6" s="4" t="s">
        <v>160</v>
      </c>
      <c r="B6" s="5" t="n">
        <v>288</v>
      </c>
      <c r="C6" s="5" t="n">
        <v>1568</v>
      </c>
    </row>
    <row r="7" spans="1:3">
      <c r="A7" s="4" t="s">
        <v>789</v>
      </c>
      <c r="B7" s="5" t="n">
        <v>4098</v>
      </c>
      <c r="C7" s="5" t="n">
        <v>4068</v>
      </c>
    </row>
    <row r="8" spans="1:3">
      <c r="A8" s="4" t="s">
        <v>810</v>
      </c>
      <c r="B8" s="5" t="n">
        <v>68281</v>
      </c>
      <c r="C8" s="5" t="n">
        <v>78720</v>
      </c>
    </row>
    <row r="9" spans="1:3">
      <c r="A9" s="4" t="s">
        <v>811</v>
      </c>
      <c r="B9" s="5" t="n">
        <v>-68219</v>
      </c>
      <c r="C9" s="5" t="n">
        <v>-78695</v>
      </c>
    </row>
    <row r="10" spans="1:3">
      <c r="A10" s="4" t="s">
        <v>812</v>
      </c>
      <c r="B10" s="6" t="n">
        <v>62</v>
      </c>
      <c r="C10" s="6"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814</v>
      </c>
      <c r="C2" s="2" t="s">
        <v>2</v>
      </c>
      <c r="D2" s="2" t="s">
        <v>34</v>
      </c>
      <c r="E2" s="2" t="s">
        <v>84</v>
      </c>
    </row>
    <row r="3" spans="1:5">
      <c r="A3" s="3" t="s">
        <v>815</v>
      </c>
    </row>
    <row r="4" spans="1:5">
      <c r="A4" s="4" t="s">
        <v>816</v>
      </c>
      <c r="C4" s="6" t="n">
        <v>15475000</v>
      </c>
      <c r="D4" s="6" t="n">
        <v>10555000</v>
      </c>
    </row>
    <row r="5" spans="1:5">
      <c r="A5" s="4" t="s">
        <v>817</v>
      </c>
      <c r="C5" s="5" t="n">
        <v>5843000</v>
      </c>
      <c r="D5" s="6" t="n">
        <v>4368000</v>
      </c>
      <c r="E5" s="6" t="n">
        <v>2917000</v>
      </c>
    </row>
    <row r="6" spans="1:5">
      <c r="A6" s="4" t="s">
        <v>818</v>
      </c>
      <c r="C6" s="5" t="n">
        <v>0</v>
      </c>
    </row>
    <row r="7" spans="1:5">
      <c r="A7" s="4" t="s">
        <v>819</v>
      </c>
      <c r="C7" s="6" t="n">
        <v>0</v>
      </c>
    </row>
    <row r="8" spans="1:5">
      <c r="A8" s="4" t="s">
        <v>820</v>
      </c>
      <c r="C8" s="4" t="s">
        <v>774</v>
      </c>
      <c r="D8" s="4" t="s">
        <v>774</v>
      </c>
      <c r="E8" s="4" t="s">
        <v>774</v>
      </c>
    </row>
    <row r="9" spans="1:5">
      <c r="A9" s="4" t="s">
        <v>821</v>
      </c>
      <c r="C9" s="6" t="n">
        <v>23000000</v>
      </c>
    </row>
    <row r="10" spans="1:5">
      <c r="A10" s="4" t="s">
        <v>822</v>
      </c>
    </row>
    <row r="11" spans="1:5">
      <c r="A11" s="3" t="s">
        <v>815</v>
      </c>
    </row>
    <row r="12" spans="1:5">
      <c r="A12" s="4" t="s">
        <v>817</v>
      </c>
      <c r="C12" s="5" t="n">
        <v>5800000</v>
      </c>
    </row>
    <row r="13" spans="1:5">
      <c r="A13" s="4" t="s">
        <v>823</v>
      </c>
    </row>
    <row r="14" spans="1:5">
      <c r="A14" s="3" t="s">
        <v>815</v>
      </c>
    </row>
    <row r="15" spans="1:5">
      <c r="A15" s="4" t="s">
        <v>824</v>
      </c>
      <c r="C15" s="5" t="n">
        <v>1300000</v>
      </c>
    </row>
    <row r="16" spans="1:5">
      <c r="A16" s="4" t="s">
        <v>825</v>
      </c>
    </row>
    <row r="17" spans="1:5">
      <c r="A17" s="3" t="s">
        <v>815</v>
      </c>
    </row>
    <row r="18" spans="1:5">
      <c r="A18" s="4" t="s">
        <v>807</v>
      </c>
      <c r="C18" s="6" t="n">
        <v>135200000</v>
      </c>
    </row>
    <row r="19" spans="1:5">
      <c r="A19" s="4" t="s">
        <v>826</v>
      </c>
      <c r="C19" s="5" t="n">
        <v>2028</v>
      </c>
    </row>
    <row r="20" spans="1:5">
      <c r="A20" s="4" t="s">
        <v>816</v>
      </c>
      <c r="C20" s="6" t="n">
        <v>13400000</v>
      </c>
    </row>
    <row r="21" spans="1:5">
      <c r="A21" s="4" t="s">
        <v>827</v>
      </c>
      <c r="C21" s="5" t="n">
        <v>2028</v>
      </c>
    </row>
    <row r="22" spans="1:5">
      <c r="A22" s="4" t="s">
        <v>820</v>
      </c>
      <c r="C22" s="4" t="s">
        <v>828</v>
      </c>
    </row>
    <row r="23" spans="1:5">
      <c r="A23" s="4" t="s">
        <v>829</v>
      </c>
    </row>
    <row r="24" spans="1:5">
      <c r="A24" s="3" t="s">
        <v>815</v>
      </c>
    </row>
    <row r="25" spans="1:5">
      <c r="A25" s="4" t="s">
        <v>820</v>
      </c>
      <c r="B25" s="4" t="s">
        <v>830</v>
      </c>
    </row>
    <row r="26" spans="1:5">
      <c r="A26" s="4" t="s">
        <v>769</v>
      </c>
    </row>
    <row r="27" spans="1:5">
      <c r="A27" s="3" t="s">
        <v>815</v>
      </c>
    </row>
    <row r="28" spans="1:5">
      <c r="A28" s="4" t="s">
        <v>807</v>
      </c>
      <c r="C28" s="6" t="n">
        <v>104100000</v>
      </c>
    </row>
    <row r="29" spans="1:5">
      <c r="A29" s="4" t="s">
        <v>826</v>
      </c>
      <c r="C29" s="5" t="n">
        <v>2028</v>
      </c>
    </row>
    <row r="30" spans="1:5">
      <c r="A30" s="4" t="s">
        <v>816</v>
      </c>
      <c r="C30" s="6" t="n">
        <v>91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4</v>
      </c>
    </row>
    <row r="3" spans="1:3">
      <c r="A3" s="3" t="s">
        <v>229</v>
      </c>
    </row>
    <row r="4" spans="1:3">
      <c r="A4" s="4" t="s">
        <v>832</v>
      </c>
      <c r="B4" s="6" t="n">
        <v>4368</v>
      </c>
      <c r="C4" s="6" t="n">
        <v>2917</v>
      </c>
    </row>
    <row r="5" spans="1:3">
      <c r="A5" s="4" t="s">
        <v>833</v>
      </c>
      <c r="B5" s="5" t="n">
        <v>1475</v>
      </c>
      <c r="C5" s="5" t="n">
        <v>1246</v>
      </c>
    </row>
    <row r="6" spans="1:3">
      <c r="A6" s="4" t="s">
        <v>834</v>
      </c>
      <c r="C6" s="5" t="n">
        <v>205</v>
      </c>
    </row>
    <row r="7" spans="1:3">
      <c r="A7" s="4" t="s">
        <v>835</v>
      </c>
      <c r="B7" s="6" t="n">
        <v>5843</v>
      </c>
      <c r="C7" s="6" t="n">
        <v>43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4</v>
      </c>
      <c r="D2" s="2" t="s">
        <v>84</v>
      </c>
    </row>
    <row r="3" spans="1:4">
      <c r="A3" s="3" t="s">
        <v>837</v>
      </c>
    </row>
    <row r="4" spans="1:4">
      <c r="A4" s="4" t="s">
        <v>838</v>
      </c>
      <c r="B4" s="6" t="n">
        <v>600000</v>
      </c>
      <c r="C4" s="6" t="n">
        <v>700000</v>
      </c>
      <c r="D4" s="6" t="n">
        <v>500000</v>
      </c>
    </row>
    <row r="5" spans="1:4">
      <c r="A5" s="4" t="s">
        <v>839</v>
      </c>
      <c r="B5" s="5" t="n">
        <v>500000</v>
      </c>
      <c r="C5" s="5" t="n">
        <v>100000</v>
      </c>
    </row>
    <row r="6" spans="1:4">
      <c r="A6" s="4" t="s">
        <v>840</v>
      </c>
      <c r="B6" s="6" t="n">
        <v>400000</v>
      </c>
      <c r="C6"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1</v>
      </c>
      <c r="B1" s="2" t="s">
        <v>1</v>
      </c>
    </row>
    <row r="2" spans="1:4">
      <c r="B2" s="2" t="s">
        <v>2</v>
      </c>
      <c r="C2" s="2" t="s">
        <v>34</v>
      </c>
      <c r="D2" s="2" t="s">
        <v>84</v>
      </c>
    </row>
    <row r="3" spans="1:4">
      <c r="A3" s="3" t="s">
        <v>235</v>
      </c>
    </row>
    <row r="4" spans="1:4">
      <c r="A4" s="4" t="s">
        <v>842</v>
      </c>
      <c r="B4" s="11" t="n">
        <v>0.3</v>
      </c>
      <c r="C4" s="11" t="n">
        <v>0.2</v>
      </c>
      <c r="D4" s="11" t="n">
        <v>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844</v>
      </c>
      <c r="J1" s="2" t="s">
        <v>1</v>
      </c>
    </row>
    <row r="2" spans="1:12">
      <c r="B2" s="2" t="s">
        <v>2</v>
      </c>
      <c r="C2" s="2" t="s">
        <v>845</v>
      </c>
      <c r="D2" s="2" t="s">
        <v>4</v>
      </c>
      <c r="E2" s="2" t="s">
        <v>846</v>
      </c>
      <c r="F2" s="2" t="s">
        <v>34</v>
      </c>
      <c r="G2" s="2" t="s">
        <v>847</v>
      </c>
      <c r="H2" s="2" t="s">
        <v>848</v>
      </c>
      <c r="I2" s="2" t="s">
        <v>849</v>
      </c>
      <c r="J2" s="2" t="s">
        <v>2</v>
      </c>
      <c r="K2" s="2" t="s">
        <v>34</v>
      </c>
      <c r="L2" s="2" t="s">
        <v>84</v>
      </c>
    </row>
    <row r="3" spans="1:12">
      <c r="A3" s="3" t="s">
        <v>850</v>
      </c>
    </row>
    <row r="4" spans="1:12">
      <c r="A4" s="4" t="s">
        <v>851</v>
      </c>
      <c r="B4" s="6" t="n">
        <v>6941</v>
      </c>
      <c r="C4" s="6" t="n">
        <v>-46235</v>
      </c>
      <c r="D4" s="6" t="n">
        <v>-15513</v>
      </c>
      <c r="E4" s="6" t="n">
        <v>-8702</v>
      </c>
      <c r="F4" s="6" t="n">
        <v>3227</v>
      </c>
      <c r="G4" s="6" t="n">
        <v>-12743</v>
      </c>
      <c r="H4" s="6" t="n">
        <v>-14109</v>
      </c>
      <c r="I4" s="6" t="n">
        <v>-19133</v>
      </c>
      <c r="J4" s="6" t="n">
        <v>-63509</v>
      </c>
      <c r="K4" s="6" t="n">
        <v>-42758</v>
      </c>
      <c r="L4" s="6" t="n">
        <v>-40611</v>
      </c>
    </row>
    <row r="5" spans="1:12">
      <c r="A5" s="3" t="s">
        <v>852</v>
      </c>
    </row>
    <row r="6" spans="1:12">
      <c r="A6" s="4" t="s">
        <v>853</v>
      </c>
      <c r="J6" s="5" t="n">
        <v>28308</v>
      </c>
      <c r="K6" s="5" t="n">
        <v>4746</v>
      </c>
      <c r="L6" s="5" t="n">
        <v>4030</v>
      </c>
    </row>
    <row r="7" spans="1:12">
      <c r="A7" s="4" t="s">
        <v>854</v>
      </c>
      <c r="J7" s="8" t="n">
        <v>-2.24</v>
      </c>
      <c r="K7" s="8" t="n">
        <v>-9.01</v>
      </c>
      <c r="L7" s="8" t="n">
        <v>-10.0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84</v>
      </c>
    </row>
    <row r="3" spans="1:4">
      <c r="A3" s="3" t="s">
        <v>856</v>
      </c>
    </row>
    <row r="4" spans="1:4">
      <c r="A4" s="4" t="s">
        <v>857</v>
      </c>
      <c r="B4" s="5" t="n">
        <v>26849</v>
      </c>
      <c r="C4" s="5" t="n">
        <v>105374</v>
      </c>
      <c r="D4" s="5" t="n">
        <v>103065</v>
      </c>
    </row>
    <row r="5" spans="1:4">
      <c r="A5" s="4" t="s">
        <v>858</v>
      </c>
    </row>
    <row r="6" spans="1:4">
      <c r="A6" s="3" t="s">
        <v>856</v>
      </c>
    </row>
    <row r="7" spans="1:4">
      <c r="A7" s="4" t="s">
        <v>857</v>
      </c>
      <c r="B7" s="5" t="n">
        <v>26608</v>
      </c>
      <c r="C7" s="5" t="n">
        <v>22335</v>
      </c>
      <c r="D7" s="5" t="n">
        <v>19850</v>
      </c>
    </row>
    <row r="8" spans="1:4">
      <c r="A8" s="4" t="s">
        <v>859</v>
      </c>
    </row>
    <row r="9" spans="1:4">
      <c r="A9" s="3" t="s">
        <v>856</v>
      </c>
    </row>
    <row r="10" spans="1:4">
      <c r="A10" s="4" t="s">
        <v>857</v>
      </c>
      <c r="B10" s="5" t="n">
        <v>57</v>
      </c>
      <c r="C10" s="5" t="n">
        <v>3</v>
      </c>
      <c r="D10" s="5" t="n">
        <v>12</v>
      </c>
    </row>
    <row r="11" spans="1:4">
      <c r="A11" s="4" t="s">
        <v>860</v>
      </c>
    </row>
    <row r="12" spans="1:4">
      <c r="A12" s="3" t="s">
        <v>856</v>
      </c>
    </row>
    <row r="13" spans="1:4">
      <c r="A13" s="4" t="s">
        <v>857</v>
      </c>
      <c r="B13" s="5" t="n">
        <v>184</v>
      </c>
      <c r="C13" s="5" t="n">
        <v>375</v>
      </c>
      <c r="D13" s="5" t="n">
        <v>542</v>
      </c>
    </row>
    <row r="14" spans="1:4">
      <c r="A14" s="4" t="s">
        <v>861</v>
      </c>
    </row>
    <row r="15" spans="1:4">
      <c r="A15" s="3" t="s">
        <v>856</v>
      </c>
    </row>
    <row r="16" spans="1:4">
      <c r="A16" s="4" t="s">
        <v>857</v>
      </c>
      <c r="C16" s="5" t="n">
        <v>1817</v>
      </c>
      <c r="D16" s="5" t="n">
        <v>1817</v>
      </c>
    </row>
    <row r="17" spans="1:4">
      <c r="A17" s="4" t="s">
        <v>116</v>
      </c>
    </row>
    <row r="18" spans="1:4">
      <c r="A18" s="3" t="s">
        <v>856</v>
      </c>
    </row>
    <row r="19" spans="1:4">
      <c r="A19" s="4" t="s">
        <v>857</v>
      </c>
      <c r="C19" s="5" t="n">
        <v>80844</v>
      </c>
      <c r="D19" s="5" t="n">
        <v>808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4</v>
      </c>
    </row>
    <row r="3" spans="1:3">
      <c r="A3" s="3" t="s">
        <v>863</v>
      </c>
    </row>
    <row r="4" spans="1:3">
      <c r="A4" s="4" t="s">
        <v>864</v>
      </c>
      <c r="B4" s="5" t="n">
        <v>2</v>
      </c>
    </row>
    <row r="5" spans="1:3">
      <c r="A5" s="4" t="s">
        <v>865</v>
      </c>
    </row>
    <row r="6" spans="1:3">
      <c r="A6" s="3" t="s">
        <v>863</v>
      </c>
    </row>
    <row r="7" spans="1:3">
      <c r="A7" s="4" t="s">
        <v>413</v>
      </c>
      <c r="B7" s="4" t="s">
        <v>417</v>
      </c>
      <c r="C7" s="4" t="s">
        <v>4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84</v>
      </c>
    </row>
    <row r="3" spans="1:4">
      <c r="A3" s="4" t="s">
        <v>867</v>
      </c>
    </row>
    <row r="4" spans="1:4">
      <c r="A4" s="3" t="s">
        <v>868</v>
      </c>
    </row>
    <row r="5" spans="1:4">
      <c r="A5" s="4" t="s">
        <v>413</v>
      </c>
      <c r="C5" s="4" t="s">
        <v>414</v>
      </c>
      <c r="D5" s="4" t="s">
        <v>415</v>
      </c>
    </row>
    <row r="6" spans="1:4">
      <c r="A6" s="4" t="s">
        <v>869</v>
      </c>
    </row>
    <row r="7" spans="1:4">
      <c r="A7" s="3" t="s">
        <v>868</v>
      </c>
    </row>
    <row r="8" spans="1:4">
      <c r="A8" s="4" t="s">
        <v>413</v>
      </c>
      <c r="B8" s="4" t="s">
        <v>417</v>
      </c>
      <c r="C8" s="4" t="s">
        <v>418</v>
      </c>
      <c r="D8" s="4" t="s">
        <v>419</v>
      </c>
    </row>
    <row r="9" spans="1:4">
      <c r="A9" s="4" t="s">
        <v>870</v>
      </c>
    </row>
    <row r="10" spans="1:4">
      <c r="A10" s="3" t="s">
        <v>868</v>
      </c>
    </row>
    <row r="11" spans="1:4">
      <c r="A11" s="4" t="s">
        <v>413</v>
      </c>
      <c r="B11" s="4" t="s">
        <v>421</v>
      </c>
      <c r="C11" s="4" t="s">
        <v>422</v>
      </c>
      <c r="D11" s="4" t="s">
        <v>423</v>
      </c>
    </row>
    <row r="12" spans="1:4">
      <c r="A12" s="4" t="s">
        <v>871</v>
      </c>
    </row>
    <row r="13" spans="1:4">
      <c r="A13" s="3" t="s">
        <v>868</v>
      </c>
    </row>
    <row r="14" spans="1:4">
      <c r="A14" s="4" t="s">
        <v>413</v>
      </c>
      <c r="B14" s="4" t="s">
        <v>417</v>
      </c>
    </row>
    <row r="15" spans="1:4">
      <c r="A15" s="4" t="s">
        <v>872</v>
      </c>
    </row>
    <row r="16" spans="1:4">
      <c r="A16" s="3" t="s">
        <v>868</v>
      </c>
    </row>
    <row r="17" spans="1:4">
      <c r="A17" s="4" t="s">
        <v>413</v>
      </c>
      <c r="B17" s="4" t="s">
        <v>419</v>
      </c>
      <c r="C17" s="4" t="s">
        <v>873</v>
      </c>
      <c r="D17" s="4" t="s">
        <v>779</v>
      </c>
    </row>
    <row r="18" spans="1:4">
      <c r="A18" s="4" t="s">
        <v>874</v>
      </c>
    </row>
    <row r="19" spans="1:4">
      <c r="A19" s="3" t="s">
        <v>868</v>
      </c>
    </row>
    <row r="20" spans="1:4">
      <c r="A20" s="4" t="s">
        <v>413</v>
      </c>
      <c r="B20" s="4" t="s">
        <v>418</v>
      </c>
      <c r="C20" s="4" t="s">
        <v>427</v>
      </c>
      <c r="D20" s="4" t="s">
        <v>418</v>
      </c>
    </row>
    <row r="21" spans="1:4">
      <c r="A21" s="4" t="s">
        <v>875</v>
      </c>
    </row>
    <row r="22" spans="1:4">
      <c r="A22" s="3" t="s">
        <v>868</v>
      </c>
    </row>
    <row r="23" spans="1:4">
      <c r="A23" s="4" t="s">
        <v>413</v>
      </c>
      <c r="B23" s="4" t="s">
        <v>774</v>
      </c>
      <c r="C23" s="4" t="s">
        <v>876</v>
      </c>
      <c r="D23" s="4" t="s">
        <v>877</v>
      </c>
    </row>
    <row r="24" spans="1:4">
      <c r="A24" s="4" t="s">
        <v>878</v>
      </c>
    </row>
    <row r="25" spans="1:4">
      <c r="A25" s="3" t="s">
        <v>868</v>
      </c>
    </row>
    <row r="26" spans="1:4">
      <c r="A26" s="4" t="s">
        <v>413</v>
      </c>
      <c r="C26" s="4" t="s">
        <v>419</v>
      </c>
      <c r="D26" s="4" t="s">
        <v>879</v>
      </c>
    </row>
    <row r="27" spans="1:4">
      <c r="A27" s="4" t="s">
        <v>880</v>
      </c>
    </row>
    <row r="28" spans="1:4">
      <c r="A28" s="3" t="s">
        <v>868</v>
      </c>
    </row>
    <row r="29" spans="1:4">
      <c r="A29" s="4" t="s">
        <v>413</v>
      </c>
      <c r="D29" s="4" t="s">
        <v>427</v>
      </c>
    </row>
    <row r="30" spans="1:4">
      <c r="A30" s="4" t="s">
        <v>881</v>
      </c>
    </row>
    <row r="31" spans="1:4">
      <c r="A31" s="3" t="s">
        <v>868</v>
      </c>
    </row>
    <row r="32" spans="1:4">
      <c r="A32" s="4" t="s">
        <v>413</v>
      </c>
      <c r="B32" s="4" t="s">
        <v>414</v>
      </c>
      <c r="C32" s="4" t="s">
        <v>4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44</v>
      </c>
      <c r="J1" s="2" t="s">
        <v>1</v>
      </c>
    </row>
    <row r="2" spans="1:12">
      <c r="B2" s="2" t="s">
        <v>2</v>
      </c>
      <c r="C2" s="2" t="s">
        <v>845</v>
      </c>
      <c r="D2" s="2" t="s">
        <v>4</v>
      </c>
      <c r="E2" s="2" t="s">
        <v>846</v>
      </c>
      <c r="F2" s="2" t="s">
        <v>34</v>
      </c>
      <c r="G2" s="2" t="s">
        <v>847</v>
      </c>
      <c r="H2" s="2" t="s">
        <v>848</v>
      </c>
      <c r="I2" s="2" t="s">
        <v>849</v>
      </c>
      <c r="J2" s="2" t="s">
        <v>2</v>
      </c>
      <c r="K2" s="2" t="s">
        <v>34</v>
      </c>
      <c r="L2" s="2" t="s">
        <v>84</v>
      </c>
    </row>
    <row r="3" spans="1:12">
      <c r="A3" s="3" t="s">
        <v>244</v>
      </c>
    </row>
    <row r="4" spans="1:12">
      <c r="A4" s="4" t="s">
        <v>86</v>
      </c>
      <c r="B4" s="6" t="n">
        <v>188261</v>
      </c>
      <c r="C4" s="6" t="n">
        <v>124782</v>
      </c>
      <c r="D4" s="6" t="n">
        <v>99627</v>
      </c>
      <c r="E4" s="6" t="n">
        <v>100093</v>
      </c>
      <c r="F4" s="6" t="n">
        <v>147340</v>
      </c>
      <c r="G4" s="6" t="n">
        <v>89053</v>
      </c>
      <c r="H4" s="6" t="n">
        <v>83809</v>
      </c>
      <c r="I4" s="6" t="n">
        <v>78447</v>
      </c>
      <c r="J4" s="6" t="n">
        <v>512763</v>
      </c>
      <c r="K4" s="6" t="n">
        <v>398649</v>
      </c>
      <c r="L4" s="6" t="n">
        <v>319857</v>
      </c>
    </row>
    <row r="5" spans="1:12">
      <c r="A5" s="4" t="s">
        <v>883</v>
      </c>
      <c r="B5" s="5" t="n">
        <v>73461</v>
      </c>
      <c r="C5" s="5" t="n">
        <v>49895</v>
      </c>
      <c r="D5" s="5" t="n">
        <v>37637</v>
      </c>
      <c r="E5" s="5" t="n">
        <v>38840</v>
      </c>
      <c r="F5" s="5" t="n">
        <v>44663</v>
      </c>
      <c r="G5" s="5" t="n">
        <v>26050</v>
      </c>
      <c r="H5" s="5" t="n">
        <v>25076</v>
      </c>
      <c r="I5" s="5" t="n">
        <v>25256</v>
      </c>
      <c r="J5" s="5" t="n">
        <v>199833</v>
      </c>
      <c r="K5" s="5" t="n">
        <v>121045</v>
      </c>
      <c r="L5" s="5" t="n">
        <v>89778</v>
      </c>
    </row>
    <row r="6" spans="1:12">
      <c r="A6" s="4" t="s">
        <v>132</v>
      </c>
      <c r="B6" s="5" t="n">
        <v>6941</v>
      </c>
      <c r="C6" s="5" t="n">
        <v>-46235</v>
      </c>
      <c r="D6" s="5" t="n">
        <v>-15513</v>
      </c>
      <c r="E6" s="5" t="n">
        <v>-8702</v>
      </c>
      <c r="F6" s="5" t="n">
        <v>3227</v>
      </c>
      <c r="G6" s="5" t="n">
        <v>-12743</v>
      </c>
      <c r="H6" s="5" t="n">
        <v>-14109</v>
      </c>
      <c r="I6" s="5" t="n">
        <v>-19133</v>
      </c>
      <c r="J6" s="6" t="n">
        <v>-63509</v>
      </c>
      <c r="K6" s="6" t="n">
        <v>-42758</v>
      </c>
      <c r="L6" s="6" t="n">
        <v>-40611</v>
      </c>
    </row>
    <row r="7" spans="1:12">
      <c r="A7" s="4" t="s">
        <v>884</v>
      </c>
      <c r="F7" s="6" t="n">
        <v>3227</v>
      </c>
    </row>
    <row r="8" spans="1:12">
      <c r="A8" s="4" t="s">
        <v>885</v>
      </c>
      <c r="B8" s="6" t="n">
        <v>6941</v>
      </c>
      <c r="C8" s="6" t="n">
        <v>-46235</v>
      </c>
      <c r="D8" s="6" t="n">
        <v>-15513</v>
      </c>
      <c r="E8" s="6" t="n">
        <v>-8702</v>
      </c>
      <c r="G8" s="6" t="n">
        <v>-12743</v>
      </c>
      <c r="H8" s="6" t="n">
        <v>-14109</v>
      </c>
      <c r="I8" s="6" t="n">
        <v>-19133</v>
      </c>
    </row>
    <row r="9" spans="1:12">
      <c r="A9" s="4" t="s">
        <v>886</v>
      </c>
      <c r="B9" s="8" t="n">
        <v>0.07000000000000001</v>
      </c>
      <c r="C9" s="8" t="n">
        <v>-8.789999999999999</v>
      </c>
      <c r="D9" s="8" t="n">
        <v>-3.18</v>
      </c>
      <c r="E9" s="8" t="n">
        <v>-1.79</v>
      </c>
      <c r="G9" s="8" t="n">
        <v>-2.66</v>
      </c>
      <c r="H9" s="8" t="n">
        <v>-2.98</v>
      </c>
      <c r="I9" s="8" t="n">
        <v>-4.1</v>
      </c>
    </row>
    <row r="10" spans="1:12">
      <c r="A10" s="4" t="s">
        <v>887</v>
      </c>
      <c r="B10" s="8" t="n">
        <v>0.06</v>
      </c>
      <c r="C10" s="8" t="n">
        <v>-8.789999999999999</v>
      </c>
      <c r="D10" s="8" t="n">
        <v>-3.18</v>
      </c>
      <c r="E10" s="8" t="n">
        <v>-1.79</v>
      </c>
      <c r="G10" s="8" t="n">
        <v>-2.66</v>
      </c>
      <c r="H10" s="8" t="n">
        <v>-2.98</v>
      </c>
      <c r="I10" s="8" t="n">
        <v>-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8</v>
      </c>
      <c r="B1" s="2" t="s">
        <v>199</v>
      </c>
      <c r="C1" s="2" t="s">
        <v>2</v>
      </c>
      <c r="D1" s="2" t="s">
        <v>84</v>
      </c>
    </row>
    <row r="2" spans="1:4">
      <c r="A2" s="4" t="s">
        <v>200</v>
      </c>
      <c r="D2" s="6" t="n">
        <v>68</v>
      </c>
    </row>
    <row r="3" spans="1:4">
      <c r="A3" s="4" t="s">
        <v>201</v>
      </c>
    </row>
    <row r="4" spans="1:4">
      <c r="A4" s="4" t="s">
        <v>200</v>
      </c>
      <c r="B4" s="6" t="n">
        <v>3100</v>
      </c>
      <c r="C4" s="6" t="n">
        <v>3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2:34Z</dcterms:created>
  <dcterms:modified xmlns:dcterms="http://purl.org/dc/terms/" xmlns:xsi="http://www.w3.org/2001/XMLSchema-instance" xsi:type="dcterms:W3CDTF">2018-03-01T16:42:34Z</dcterms:modified>
</cp:coreProperties>
</file>